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ACCOUNTS RECEIVABLES, NET"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NOTES PAYABLE" sheetId="19" state="visible" r:id="rId19"/>
    <sheet xmlns:r="http://schemas.openxmlformats.org/officeDocument/2006/relationships" name="RECEIVABLES FINANCING AGREEMENT" sheetId="20" state="visible" r:id="rId20"/>
    <sheet xmlns:r="http://schemas.openxmlformats.org/officeDocument/2006/relationships" name="COMMITMENTS AND CONTINGENCIES" sheetId="21" state="visible" r:id="rId21"/>
    <sheet xmlns:r="http://schemas.openxmlformats.org/officeDocument/2006/relationships" name="EQUITY-BASED COMPENSATION"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ACCOUNTS RECEIVABLES, NET (Tabl" sheetId="35" state="visible" r:id="rId35"/>
    <sheet xmlns:r="http://schemas.openxmlformats.org/officeDocument/2006/relationships" name="INVENTORIES (Tables)" sheetId="36" state="visible" r:id="rId36"/>
    <sheet xmlns:r="http://schemas.openxmlformats.org/officeDocument/2006/relationships" name="ACCRUED EXPENSES (Tables)"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PROPERTY, PLANT AND EQUIPMENT (" sheetId="40" state="visible" r:id="rId40"/>
    <sheet xmlns:r="http://schemas.openxmlformats.org/officeDocument/2006/relationships" name="GOODWILL AND INTANGIBLES (Table" sheetId="41" state="visible" r:id="rId41"/>
    <sheet xmlns:r="http://schemas.openxmlformats.org/officeDocument/2006/relationships" name="NOTES PAYABLE (Tables)" sheetId="42" state="visible" r:id="rId42"/>
    <sheet xmlns:r="http://schemas.openxmlformats.org/officeDocument/2006/relationships" name="COMMITMENTS AND CONTINGENCIES (" sheetId="43" state="visible" r:id="rId43"/>
    <sheet xmlns:r="http://schemas.openxmlformats.org/officeDocument/2006/relationships" name="EQUITY-BASED COMPENSATION (Tabl" sheetId="44" state="visible" r:id="rId44"/>
    <sheet xmlns:r="http://schemas.openxmlformats.org/officeDocument/2006/relationships" name="INCOME TAXES (Tables)" sheetId="45" state="visible" r:id="rId45"/>
    <sheet xmlns:r="http://schemas.openxmlformats.org/officeDocument/2006/relationships" name="EARNINGS (LOSS) PER SHARE (Tabl" sheetId="46" state="visible" r:id="rId46"/>
    <sheet xmlns:r="http://schemas.openxmlformats.org/officeDocument/2006/relationships" name="SEGMENT INFORMATION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Details)"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 Lessee, Operating Leas" sheetId="54" state="visible" r:id="rId54"/>
    <sheet xmlns:r="http://schemas.openxmlformats.org/officeDocument/2006/relationships" name="LEASES - Supplemental Cash Flow" sheetId="55" state="visible" r:id="rId55"/>
    <sheet xmlns:r="http://schemas.openxmlformats.org/officeDocument/2006/relationships" name="ACCOUNTS RECEIVABLES, NET - (De" sheetId="56" state="visible" r:id="rId56"/>
    <sheet xmlns:r="http://schemas.openxmlformats.org/officeDocument/2006/relationships" name="INVENTORIES (Details)" sheetId="57" state="visible" r:id="rId57"/>
    <sheet xmlns:r="http://schemas.openxmlformats.org/officeDocument/2006/relationships" name="ACCRUED EXPENSES - Schedule of " sheetId="58" state="visible" r:id="rId58"/>
    <sheet xmlns:r="http://schemas.openxmlformats.org/officeDocument/2006/relationships" name="ACCRUED EXPENSES - Change in Wa" sheetId="59" state="visible" r:id="rId59"/>
    <sheet xmlns:r="http://schemas.openxmlformats.org/officeDocument/2006/relationships" name="DERIVATIVES - Narrative (Detail" sheetId="60" state="visible" r:id="rId60"/>
    <sheet xmlns:r="http://schemas.openxmlformats.org/officeDocument/2006/relationships" name="DERIVATIVES - Summary of Realiz" sheetId="61" state="visible" r:id="rId61"/>
    <sheet xmlns:r="http://schemas.openxmlformats.org/officeDocument/2006/relationships" name="DERIVATIVES - Summary of Gross " sheetId="62" state="visible" r:id="rId62"/>
    <sheet xmlns:r="http://schemas.openxmlformats.org/officeDocument/2006/relationships" name="DERIVATIVES - Summary of Gains " sheetId="63" state="visible" r:id="rId63"/>
    <sheet xmlns:r="http://schemas.openxmlformats.org/officeDocument/2006/relationships" name="FAIR VALUE MEASUREMENTS - Summa"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AIR VALUE MEASUREMENTS - Recon" sheetId="67" state="visible" r:id="rId67"/>
    <sheet xmlns:r="http://schemas.openxmlformats.org/officeDocument/2006/relationships" name="FAIR VALUE MEASUREMENTS - Sum_2" sheetId="68" state="visible" r:id="rId68"/>
    <sheet xmlns:r="http://schemas.openxmlformats.org/officeDocument/2006/relationships" name="PROPERTY, PLANT AND EQUIPMENT- " sheetId="69" state="visible" r:id="rId69"/>
    <sheet xmlns:r="http://schemas.openxmlformats.org/officeDocument/2006/relationships" name="PROPERTY, PLANT AND EQUIPMENT -" sheetId="70" state="visible" r:id="rId70"/>
    <sheet xmlns:r="http://schemas.openxmlformats.org/officeDocument/2006/relationships" name="GOODWILL AND INTANGIBLES - Narr" sheetId="71" state="visible" r:id="rId71"/>
    <sheet xmlns:r="http://schemas.openxmlformats.org/officeDocument/2006/relationships" name="GOODWILL AND INTANGIBLES - Fini" sheetId="72" state="visible" r:id="rId72"/>
    <sheet xmlns:r="http://schemas.openxmlformats.org/officeDocument/2006/relationships" name="GOODWILL AND INTANGIBLES - Esti" sheetId="73" state="visible" r:id="rId73"/>
    <sheet xmlns:r="http://schemas.openxmlformats.org/officeDocument/2006/relationships" name="NOTES PAYABLE - Consolidated Ou" sheetId="74" state="visible" r:id="rId74"/>
    <sheet xmlns:r="http://schemas.openxmlformats.org/officeDocument/2006/relationships" name="NOTES PAYABLE - Narrative (Deta" sheetId="75" state="visible" r:id="rId75"/>
    <sheet xmlns:r="http://schemas.openxmlformats.org/officeDocument/2006/relationships" name="NOTES PAYABLE - Future Maturiti" sheetId="76" state="visible" r:id="rId76"/>
    <sheet xmlns:r="http://schemas.openxmlformats.org/officeDocument/2006/relationships" name="RECEIVABLES FINANCING AGREEME_2" sheetId="77" state="visible" r:id="rId77"/>
    <sheet xmlns:r="http://schemas.openxmlformats.org/officeDocument/2006/relationships" name="COMMITMENTS AND CONTINGENCIES -" sheetId="78" state="visible" r:id="rId78"/>
    <sheet xmlns:r="http://schemas.openxmlformats.org/officeDocument/2006/relationships" name="COMMITMENTS AND CONTINGENCIES_2" sheetId="79" state="visible" r:id="rId79"/>
    <sheet xmlns:r="http://schemas.openxmlformats.org/officeDocument/2006/relationships" name="EQUITY-BASED COMPENSATION - Nar" sheetId="80" state="visible" r:id="rId80"/>
    <sheet xmlns:r="http://schemas.openxmlformats.org/officeDocument/2006/relationships" name="EQUITY-BASED COMPENSATION - Out" sheetId="81" state="visible" r:id="rId81"/>
    <sheet xmlns:r="http://schemas.openxmlformats.org/officeDocument/2006/relationships" name="EQUITY-BASED COMPENSATION - Sch" sheetId="82" state="visible" r:id="rId82"/>
    <sheet xmlns:r="http://schemas.openxmlformats.org/officeDocument/2006/relationships" name="INCOME TAXES - Components of In" sheetId="83" state="visible" r:id="rId83"/>
    <sheet xmlns:r="http://schemas.openxmlformats.org/officeDocument/2006/relationships" name="INCOME TAXES - Current and Defe"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Unrecognized Tax" sheetId="88" state="visible" r:id="rId88"/>
    <sheet xmlns:r="http://schemas.openxmlformats.org/officeDocument/2006/relationships" name="RELATED PARTY TRANSACTIONS (Det" sheetId="89" state="visible" r:id="rId89"/>
    <sheet xmlns:r="http://schemas.openxmlformats.org/officeDocument/2006/relationships" name="EARNINGS (LOSS) PER SHARE - Sch" sheetId="90" state="visible" r:id="rId90"/>
    <sheet xmlns:r="http://schemas.openxmlformats.org/officeDocument/2006/relationships" name="EARNINGS (LOSS) PER SHARE - S_2" sheetId="91" state="visible" r:id="rId91"/>
    <sheet xmlns:r="http://schemas.openxmlformats.org/officeDocument/2006/relationships" name="SEGMENT INFORMATION (Details)" sheetId="92" state="visible" r:id="rId92"/>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694</t>
        </is>
      </c>
      <c r="C9" s="4" t="inlineStr">
        <is>
          <t xml:space="preserve"> </t>
        </is>
      </c>
      <c r="D9" s="4" t="inlineStr">
        <is>
          <t xml:space="preserve"> </t>
        </is>
      </c>
    </row>
    <row r="10">
      <c r="A10" s="4" t="inlineStr">
        <is>
          <t>Entity Registrant Name</t>
        </is>
      </c>
      <c r="B10" s="4" t="inlineStr">
        <is>
          <t>Traeg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2739741</t>
        </is>
      </c>
      <c r="C12" s="4" t="inlineStr">
        <is>
          <t xml:space="preserve"> </t>
        </is>
      </c>
      <c r="D12" s="4" t="inlineStr">
        <is>
          <t xml:space="preserve"> </t>
        </is>
      </c>
    </row>
    <row r="13">
      <c r="A13" s="4" t="inlineStr">
        <is>
          <t>Entity Address, Address Line One</t>
        </is>
      </c>
      <c r="B13" s="4" t="inlineStr">
        <is>
          <t>533 South 400 West</t>
        </is>
      </c>
      <c r="C13" s="4" t="inlineStr">
        <is>
          <t xml:space="preserve"> </t>
        </is>
      </c>
      <c r="D13" s="4" t="inlineStr">
        <is>
          <t xml:space="preserve"> </t>
        </is>
      </c>
    </row>
    <row r="14">
      <c r="A14" s="4" t="inlineStr">
        <is>
          <t>Entity Address, City or Town</t>
        </is>
      </c>
      <c r="B14" s="4" t="inlineStr">
        <is>
          <t>Salt Lake City</t>
        </is>
      </c>
      <c r="C14" s="4" t="inlineStr">
        <is>
          <t xml:space="preserve"> </t>
        </is>
      </c>
      <c r="D14" s="4" t="inlineStr">
        <is>
          <t xml:space="preserve"> </t>
        </is>
      </c>
    </row>
    <row r="15">
      <c r="A15" s="4" t="inlineStr">
        <is>
          <t>Entity Address, State or Province</t>
        </is>
      </c>
      <c r="B15" s="4" t="inlineStr">
        <is>
          <t>UT</t>
        </is>
      </c>
      <c r="C15" s="4" t="inlineStr">
        <is>
          <t xml:space="preserve"> </t>
        </is>
      </c>
      <c r="D15" s="4" t="inlineStr">
        <is>
          <t xml:space="preserve"> </t>
        </is>
      </c>
    </row>
    <row r="16">
      <c r="A16" s="4" t="inlineStr">
        <is>
          <t>Entity Address, Postal Zip Code</t>
        </is>
      </c>
      <c r="B16" s="4" t="inlineStr">
        <is>
          <t>84101</t>
        </is>
      </c>
      <c r="C16" s="4" t="inlineStr">
        <is>
          <t xml:space="preserve"> </t>
        </is>
      </c>
      <c r="D16" s="4" t="inlineStr">
        <is>
          <t xml:space="preserve"> </t>
        </is>
      </c>
    </row>
    <row r="17">
      <c r="A17" s="4" t="inlineStr">
        <is>
          <t>City Area Code</t>
        </is>
      </c>
      <c r="B17" s="4" t="inlineStr">
        <is>
          <t>801</t>
        </is>
      </c>
      <c r="C17" s="4" t="inlineStr">
        <is>
          <t xml:space="preserve"> </t>
        </is>
      </c>
      <c r="D17" s="4" t="inlineStr">
        <is>
          <t xml:space="preserve"> </t>
        </is>
      </c>
    </row>
    <row r="18">
      <c r="A18" s="4" t="inlineStr">
        <is>
          <t>Local Phone Number</t>
        </is>
      </c>
      <c r="B18" s="4" t="inlineStr">
        <is>
          <t>701-718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COOK</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3.5</v>
      </c>
    </row>
    <row r="33">
      <c r="A33" s="4" t="inlineStr">
        <is>
          <t>Entity Common Stock, Shares Outstanding</t>
        </is>
      </c>
      <c r="B33" s="4" t="inlineStr">
        <is>
          <t xml:space="preserve"> </t>
        </is>
      </c>
      <c r="C33" s="6" t="n">
        <v>130648819</v>
      </c>
      <c r="D33" s="4" t="inlineStr">
        <is>
          <t xml:space="preserve"> </t>
        </is>
      </c>
    </row>
    <row r="34">
      <c r="A34" s="4" t="inlineStr">
        <is>
          <t>Documents Incorporated by Reference</t>
        </is>
      </c>
      <c r="B34" s="4" t="inlineStr">
        <is>
          <t>Portions of the registrant’s definitive Proxy Statement relating to its 2025 Annual Meeting of Stockholders to be filed with the Securities and Exchange Commission no later than 120 days after the end of the registrant’s fiscal year ended December 31, 2024 are incorporated herein by reference in Part III.</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57853</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The following table disaggregates revenue by product category, geography, and sales channel for the fiscal periods indicated (in thousands): Year-ended December 31, Revenue by product category 2024 2023 2022 Grills $ 324,702 $ 299,346 $ 355,441 Consumables 119,299 114,901 131,342 Accessories 160,071 191,635 169,118 Total revenue $ 604,072 $ 605,882 $ 655,901 Year-ended December 31, Revenue by geography 2024 2023 2022 North America $ 542,381 $ 536,496 $ 598,839 Rest of world 61,691 69,386 57,062 Total revenue $ 604,072 $ 605,882 $ 655,901 Year-ended December 31, Revenue by sales channel 2024 2023 2022 Retail $ 482,812 $ 451,759 $ 502,884 Direct to consumer 121,260 154,123 153,017 Total revenue $ 604,072 $ 605,882 $ 655,9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has various lease agreements related to office space, warehouses, vehicles, and office equipment. The leases expire at various dates through 2037, which are primarily accounted for as operating leases. In November 2020, the Company entered into a lease agreement to rent an office building that will be used as the Company's new corporate headquarters, consisting of approximately 94,000 square feet of space that expires in 2037. Initially, under ASC 840, the Company was considered the owner of the asset and land during construction and upon commencement of construction activities, the Company recorded a construction in progress asset and a corresponding financing liability. However, on January 1, 2022, the Company adopted ASC 842 and determined it did not control the use of the asset under construction and therefore derecognized the build-to-suit asset and related liabilities. On December 8, 2023, the Company obtained control to use the underlying asset being constructed which resulted in the lease commencement and recognition of an additional operating ROU asset and lease liability of $37.7 million and $21.8 million, respectively, with the difference between the ROU asset and the lease liability being primarily due to the funding of $14.9 million for lessor owned leasehold improvements and $1.0 million of prepaid rent expense. The following table presents the components of lease costs (in thousands): Year-ended December 31, 2024 2023 2022 Operating lease costs $ 7,476 $ 6,293 $ 6,476 Variable lease costs 1,379 1,311 1,561 The following table presents lease terms and discount rates: Year-ended December 31, 2024 2023 2022 Weighted average remaining lease term 10.14 10.67 4.54 Weighted average discount rate 8.04 % 7.83 % 4.28 % At December 31, 2024, future lease payments (receipts) under operating leases were as follows (in thousands): Operating Lease Liabilities Operating Sublease 2025 $ 5,994 $ (2,029) 2026 4,937 (1,035) 2027 3,760 — 2028 3,417 — 2029 3,496 — Thereafter 24,821 — Total lease payments (receipts) 46,426 (3,064) Less: Effect of discounting to net present value (15,990) Present value of lease liabilities $ 30,436 The following table presents supplemental cash flow information (in thousands): Year-ended December 31, 2024 2023 2022 Cash payments used in operating cash flows from lease arrangements $ 5,806 $ 6,112 $ 6,313 Right-of-use assets obtained in exchange for new operating lease liabilities $ 376 $ 40,589 $ 21,525 Derecognition of right-of-use assets due to reassessment of lease term $ (276) $ (33) $ (596)</t>
        </is>
      </c>
    </row>
    <row r="5">
      <c r="A5" s="4" t="inlineStr">
        <is>
          <t>LEASES</t>
        </is>
      </c>
      <c r="B5" s="4" t="inlineStr">
        <is>
          <t>LEASES The Company has various lease agreements related to office space, warehouses, vehicles, and office equipment. The leases expire at various dates through 2037, which are primarily accounted for as operating leases. In November 2020, the Company entered into a lease agreement to rent an office building that will be used as the Company's new corporate headquarters, consisting of approximately 94,000 square feet of space that expires in 2037. Initially, under ASC 840, the Company was considered the owner of the asset and land during construction and upon commencement of construction activities, the Company recorded a construction in progress asset and a corresponding financing liability. However, on January 1, 2022, the Company adopted ASC 842 and determined it did not control the use of the asset under construction and therefore derecognized the build-to-suit asset and related liabilities. On December 8, 2023, the Company obtained control to use the underlying asset being constructed which resulted in the lease commencement and recognition of an additional operating ROU asset and lease liability of $37.7 million and $21.8 million, respectively, with the difference between the ROU asset and the lease liability being primarily due to the funding of $14.9 million for lessor owned leasehold improvements and $1.0 million of prepaid rent expense. The following table presents the components of lease costs (in thousands): Year-ended December 31, 2024 2023 2022 Operating lease costs $ 7,476 $ 6,293 $ 6,476 Variable lease costs 1,379 1,311 1,561 The following table presents lease terms and discount rates: Year-ended December 31, 2024 2023 2022 Weighted average remaining lease term 10.14 10.67 4.54 Weighted average discount rate 8.04 % 7.83 % 4.28 % At December 31, 2024, future lease payments (receipts) under operating leases were as follows (in thousands): Operating Lease Liabilities Operating Sublease 2025 $ 5,994 $ (2,029) 2026 4,937 (1,035) 2027 3,760 — 2028 3,417 — 2029 3,496 — Thereafter 24,821 — Total lease payments (receipts) 46,426 (3,064) Less: Effect of discounting to net present value (15,990) Present value of lease liabilities $ 30,436 The following table presents supplemental cash flow information (in thousands): Year-ended December 31, 2024 2023 2022 Cash payments used in operating cash flows from lease arrangements $ 5,806 $ 6,112 $ 6,313 Right-of-use assets obtained in exchange for new operating lease liabilities $ 376 $ 40,589 $ 21,525 Derecognition of right-of-use assets due to reassessment of lease term $ (276) $ (33) $ (59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CCOUNTS RECEIVABLES, NET</t>
        </is>
      </c>
      <c r="B4" s="4" t="inlineStr">
        <is>
          <t xml:space="preserve">Accounts receivables, net consists of the following (in thousands): December 31, 2024 2023 Trade accounts receivable $ 104,138 $ 77,299 Allowance for expected credit losses (449) (549) Sales reserves, discounts and allowances (18,358) (16,812) Total accounts receivable, net $ 85,331 $ 59,9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consisted of the following (in thousands): December 31, 2024 2023 Raw materials $ 4,975 $ 6,645 Work in process 6,526 9,798 Finished goods 95,866 79,732 Inventories $ 107,367 $ 96,175 Included within inventories are adjustments of $1.0 million and $3.1 million for the years ended December 31, 2024 and 2023, respectively, to record inventory to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onsisted of the following (in thousands): December 31, 2024 2023 Accrual for inventories in-transit $ 13,013 $ 9,927 Warranty accrual 6,239 7,240 Accrued compensation and bonus 8,483 6,935 Accrual for legal matter 15,000 — Other 39,408 28,839 Accrued expenses $ 82,143 $ 52,941 The changes in the Company’s warranty accrual, included within accrued expenses in the accompanying consolidated balance sheets, were as follows for the fiscal periods indicated (in thousands): December 31, 2024 2023 2022 Warranty accrual, beginning of period $ 7,240 $ 7,368 $ 8,326 Warranty claims (4,694) (6,262) (7,601) Warranty costs accrued 3,693 6,134 6,643 Warranty accrual, end of period $ 6,239 $ 7,240 $ 7,3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Interest Rate Swap On February 25, 2022, the Company entered into a floating-to-fixed interest rate swap agreement to hedge or otherwise protect against fluctuations on a portion of the Company's variable rate debt. The agreement provides for a notional amount of $379.2 million, fixed rate of 2.08% and a maturity date of February 28, 2026. This agreement was designated as a cash flow hedge on the exposure of the variability of future cash flows subject to the variable monthly interest rates on $379.2 million of the term loan portion under the First Lien Term Loan Facility (as defined below). The Company assessed hedge effectiveness at the time of entering into the agreement, utilizing a regression analysis, and determined the hedge is expected to be highly effective. As a cash flow hedge, the interest rate swap is revalued at current market rates, with the changes in valuation being recorded within other comprehensive income (loss) in the accompanying consolidated statements of operations and comprehensive loss, to the extent that the hedge is effective. The gains or losses on the interest rate swaps are recorded within accumulated other comprehensive income in the accompanying consolidated balance sheets and are reclassified into interest expense in the periods in which the interest rate swap affects earnings. The cash flows related to interest settlements and changes in valuation are classified consistent with the treatment of the hedged monthly interest payments generally as operating activities on the accompanying consolidated statement of cash flows. In January 2023, the Company changed the interest reset period from one month to three months on the term loan portion under the First Lien Term Loan Facility (as defined below). As a result, the Company dedesignated its hedging relationship. At the time of dedesignation, the total amount recorded within accumulated other comprehensive income (“AOCI”) was $21.3 million and will be amortized into earnings as a reduction of interest expense over the term of the previously hedged interest payments. As of December 31, 2024 the Company had $4.3 million remaining within AOCI to be amortized into earnings as a reduction of interest expense. The net asset balance is recorded within prepaid expenses and other current assets and other non-current assets in the accompanying consolidated balance sheets. The gross and net balances from the interest rate swap contract position were as follows (in thousands): December 31, 2024 2023 Gross asset fair value $ 9,223 $ 16,248 Gross liability fair value — — Net asset fair value $ 9,223 $ 16,248 Foreign Currency Contracts The Company is exposed to foreign currency exchange rate risk related to its purchases and international operations. The Company utilizes foreign currency contracts to manage foreign currency risk in purchasing inventory and capital equipment, and future settlement of foreign-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December 31, 2024 and 2023.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accompanying consolidated balance sheets, and for periods where the net position is a liability balance, the balance is recorded within other non-current liabilities on the accompanying consolidated balance sheets. Changes in the net fair value of contracts are recorded within other income (expense), net in the accompanying consolidated statements of operations and comprehensive loss. The gross and net balances from foreign currency contract positions were as follows (in thousands): December 31, 2024 2023 Gross asset fair value $ — $ 76 Gross liability fair value 2,871 — Net fair value $ 2,871 $ 76 Gains (losses) from foreign currency contracts were recorded within other income (expense), net in the accompanying consolidated statements of operations and comprehensive loss as follows for the fiscal periods indicated (in thousands): December 31, 2024 2023 2022 Realized loss $ (1,020) $ (3,080) $ (1,527) Unrealized gain (loss) (2,947) 1,033 (2,396) Total loss $ (3,967) $ (2,047) $ (3,9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The following table presents information about the fair value measurement of the Company’s financial instruments (in thousands): As of December 31, Financial Instruments Recorded at Fair Value on a Recurring Basis: Fair Value Measurement Level 2024 2023 Assets: Derivative assets—foreign currency contracts (1) 2 $ — $ 76 Derivative assets—interest rate swap contract (2) 2 9,223 16,248 Total assets $ 9,223 $ 16,324 Liabilities: Derivative liabilities—foreign currency contracts (3) 2 $ 2,871 $ — Contingent consideration—earn out (4) 3 — 15,000 Total liabilities $ 2,871 $ 15,000 (1) Included within prepaid expenses and other current assets in the accompanying consolidated balance sheets. (2) Included within prepaid expenses and other current assets and other non-current assets in the accompanying consolidated balance sheets. (3) Included within other current liabilities in the accompanying consolidated balance sheets. (4) Included within current contingent consideration in the accompanying consolidated balance sheets. Transfers of assets and liabilities among Level 1, Level 2, and Level 3 are recorded as of the actual date of the events or change in circumstances that caused the transfer. For the years ended December 31, 2024 and 2023, there were no transfers between levels of the fair value hierarchy of the Company’s assets or liabilities measured at fair value. The fair value of the Company’s derivative assets and liabilitie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 of the Company's interest rate swap contract held with a financial institution is classified as a Level 2 financial instrument, which is valued using observable underlying interest rates and market-determined risk premiums at the reporting date. On November 10, 2022, the Company entered into the second amendment to the share purchase agreement associated with the Apption Labs business combination to extend the earn out period through the end of fiscal year 2023. This amendment also modified the contingent consideration calculation associated with the achievement of certain revenue, earnings, and successful product launch thresholds for fiscal years 2022 and 2023. In April 2024, the Company paid the remaining $15.0 million of contingent consideration based on the achievement of certain earnings and product launch thresholds for fiscal year 2023. The fair values of the Company's contingent consideration earn out obligation were estimated using a Black Scholes model. Key assumptions used in these estimates include the weighted average cost of capital and the probability assessments with respect to the likelihood of achieving the forecasted performance targets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within the change in fair value of contingent consideration in the accompanying consolidated statements of operations and comprehensive loss. Changes in the fair value of the contingent consideration obligation results from changes in discount periods and rates, and changes in probability assumptions with respect to the likelihood of achieving the performance targets. The following table presents the fair value of contingent consideration Year-ended December 31, 2024 2023 2022 Contingent consideration, beginning of period $ 15,000 $ 22,747 $ 25,300 Payments of contingent consideration (15,000) (12,445) (12,555) Change in fair value of contingent consideration — 4,698 10,002 Contingent consideration, end of period $ — $ 15,000 $ 22,747 The following table reconciles the changes in fair value of contingent consideration and payments of contingent consideration to the accompanying consolidated statement of cash flows and consolidated statements of operations and comprehensive loss (in thousands): Year-ended December 31, 2024 2023 2022 Total payment of contingent consideration $ 15,000 $ 12,445 $ 12,555 Less: amounts paid in excess of the acquisition date fair value of the contingent consideration (1) (15,000) (220) (3,280) Acquisition date fair value of contingent consideration (2) $ — $ 12,225 $ 9,275 Change in fair value of contingent consideration (3) $ — $ 4,698 $ 10,002 Less: amounts paid in excess of the acquisition date fair value of the contingent consideration (1) (15,000) (220) (3,280) Net change in contingent consideration (4) $ (15,000) $ 4,478 $ 6,722 (1) Included within the change in contingent consideration as an operating activity in the accompanying consolidated statement of cash flows. (2) Agrees to the payments of acquisition related contingent consideration as a financing activity in the accompanying consolidated statement of cash flows. (3) Agrees to the change in fair value of contingent consideration in the accompanying consolidated statement of operations and comprehensive loss. (4) Agrees to the change in contingent consideration as an operating activity in the accompanying consolidated statement of cash flows. The following financial instruments are recorded at their carrying amount (in thousands): As of December 31, 2024 As of December 31, 2023 Financial Instruments Recorded at Carrying Amount: Carrying Estimated Carrying Estimated Liabilities: Debt—Credit Facilities (1) $ 403,575 $ 395,421 $ 403,825 $ 357,498 Total liabilities $ 403,575 $ 395,421 $ 403,825 $ 357,498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consisted of the following (in thousands): December 31, 2024 2023 Land and buildings $ 2,062 $ 1,972 Machinery and equipment 28,563 25,292 Leasehold improvements 12,396 11,783 Office equipment and fixtures 21,921 20,580 Vehicles 2,832 2,954 Computer software and hardware 27,183 23,358 Property, plant, and equipment, gross 94,957 85,938 Plus: construction in progress 5,877 8,026 Less: accumulated depreciation (63,885) (51,374) Property, plant, and equipment, net $ 36,949 $ 42,591 Depreciation expense related to property, plant, and equipment recorded within cost of revenue was $7.2 million, $7.1 million, and $6.2 million for the years ended December 31, 2024, 2023, and 2022, respectively. Depreciation expense related to property, plant, and equipment recorded within general and administrative expense was $6.6 million, $7.9 million, and $7.6 million for the years ended December 31, 2024,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S</t>
        </is>
      </c>
      <c r="B4" s="4" t="inlineStr">
        <is>
          <t>Goodwill was $74.7 million as of December 31, 2024 and 2023. The amount of goodwill is primarily attributable to the allocations of the purchase price from the acquisition of Traeger Pellet Grills Holdings LLC on September 25, 2017 (the “Transaction”) and the acquisition of Apption Labs on July 1, 2021. During the second and third quarters of fiscal year 2022, the Company experienced a sustained decrease in its publicly quoted share price, market capitalization, and lower than expected operating results. As such, the Company conducted an impairment analysis of its goodwill and long-lived assets and concluded there were no events or changes in circumstances which indicated that the carrying value of its long-lived assets may not be recoverable. However, the Company did identify indicators of goodwill impairment for the single reporting unit and concluded that a triggering event had occurred which required an interim goodwill impairment assessment. As a result of the interim quantitative impairment assessments, the goodwill carrying value of the single reporting unit exceeded its fair value, and the Company recorded $222.3 million of non-cash goodwill impairment charge during the fiscal year ended December 31, 2022. The Company conducts annual goodwill impairment tests in the fourth quarter of each fiscal year or whenever an indicator of impairment exist. For the annual impairment tests conducted in the fourth quarters of 2024 and 2023, the Company performed qualitative assessments of goodwill and determined that it was more likely than not that the fair value of goodwill was greater than its carrying value, therefore the quantitative impairment test was not performed and no impairment of goodwill was recorded in connection with the annual impairment tests. The Company's intangible assets consisted of the following at the dates indicated below (dollars in thousands): December 31, 2024 Weighted Gross Accumulated Net Book Customer relationships 17 $ 378,394 $ (162,070) $ 216,324 Trademark 24 281,700 (82,931) 198,769 Technology 5 36,300 (26,610) 9,690 Distributor relationships 8 2,400 (1,050) 1,350 Favorable lease position 8 51 (48) 3 Other intangible assets 10 3,250 (850) 2,400 Total $ 702,094 $ (273,558) $ 428,536 December 31, 2023 Weighted Gross Accumulated Net Book Customer relationships 17 $ 378,394 $ (139,463) $ 238,930 Trademark 24 281,700 (70,601) 211,099 Technology 5 36,300 (19,731) 16,569 Distributor relationships 8 2,400 (750) 1,650 Favorable lease position 8 51 (42) 9 Other intangible assets 11 2,920 (632) 2,288 Total $ 701,764 $ (231,219) $ 470,546 The preponderance of the customer relationships and trademark were pushed down from the purchase accounting in the Transaction (as defined above) in 2017. Estimated annual amortization expense for the next five years and thereafter for the years ending December 31, (in thousands): 2025 $ 41,925 2026 38,676 2027 35,426 2028 35,401 2029 34,603 Thereafter 241,631 Total $ 427,662 Amortization expense related to intangible assets recorded within cost of revenue was $7.2 million for the years ended December 31, 2024, 2023, and 2022. Amortization expense related to intangible assets recorded within amortization of intangible assets was $35.3 million, $35.6 million, and $35.6 million for the years ended December 31,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S PAYABLE Notes payable refers to the corporate level debt facilities. The Company’s corporate debt is incurred and guaranteed by certain of its operating subsidiaries, but it is not guaranteed by the Company or any parent entities above the borrower and guarantors in the ownership structure. The Company’s corporate level consolidated outstanding debt is as follows (dollars in thousands): December 31, Interest rate as of December 31, 2024 2024 2023 First lien credit agreement: First lien term loan facility, matures June 2028 $ 403,575 $ 403,825 7.9 % Revolving credit facility, matures June 2026 — — n/a Total notes payable 403,575 403,825 Less: unamortized deferred financing costs (4,880) (6,275) Less: current maturities (250) (250) Notes payable, net of current portion $ 398,445 $ 397,300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First Lien Credit Agreement”). The First Lien Credit Agreement provides for (i) a $560.0 million senior secured term loan facility (the “First Lien Term Loan Facility”), which includes a $50.0 million delayed draw term loan and (ii) a $125.0 million revolving credit facility (the “Revolving Credit Facility” and, together with the First Lien Term Loan Facility, the “Credit Facilities”). The Company entered into an agency transfer agreement on April 30, 2024, pursuant to which Morgan Stanley Senior Funding, Inc. succeeded Credit Suisse AG, Cayman Islands Branch, as administrative agent and collateral agent for the Credit Facilities. The Company’s obligations under the First Lien Credit Agreement are substantively unchanged. The First Lien Term Loan Facility accrues interest at a rate per annum that considers both fixed and floating components. The fixed component ranges from 3.00% to 3.25% per annum based on the Company's Public Debt Rating (as defined in the First Lien Credit Agreement). The floating component is based on the Term SOFR (as defined in the First Lien Credit Agreement) for the relevant interest period. The First Lien Term Loan Facility requires quarterly principal payments from December 2021 through June 2028, with any remaining unpaid principal and any accrued and unpaid interest due on the maturity date of June 29, 2028. Loans under the Revolving Credit Facility accrue interest at a rate per annum that considers both fixed and floating components. The fixed component ranges from 2.75% to 3.25% per annum based on the Company's most recently determined First Lien Net Leverage Ratio (as defined in the First Lien Credit Agreement). The floating component is based on the Term SOFR for the relevant interest period. The Revolving Credit Facility also has a variable commitment fee, which is based on the Company's most recently determined First Lien Net Leverage Ratio and ranges from 0.25% to 0.50% per annum on undrawn amounts. Letters of credit may be issued under the Revolving Credit Facility in an amount not to exceed $15.0 million which, when issued, lower the overall borrowing capacity of the facility. The Revolving Credit Facility expires on June 29, 2026, and no principal payments are due before such date. Except as noted below, the Credit Facilities are collateralized by substantially all of the assets of TGP Holdings III LLC, TGPX Holdings II LLC, Traeger Pellet Grills Holdings LLC, and certain subsidiaries of Traeger Pellet Grills Holdings LLC, including intellectual property, mortgages, and the equity interest of each of these respective entities. Upon event of default, the assets of Traeger SPE LLC, substantially consisting of the Company's accounts receivable, collateralize the receivables financing agreement discussed below and do not collateralize the Credit Facilities. There are no guarantees from any entities above TGPX Holdings II LLC, including Traeger, Inc. The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when the Company exceeds the Covenant Trigger Amount (as defined in the First Lien Credit Agreement), the Company is subject to a financial covenant and is required to maintain a Maximum First Lien Net Leverage Ratio (as defined in the First Lien Credit Agreement) not to exceed 6.20 to 1.00. The Company was in compliance with the covenants under the Credit Facilities as of December 31, 2024. Future maturities of the notes payable are as follows as of December 31, (in thousands): 2025 $ 250 2026 250 2027 250 2028 402,825 2029 — Thereafter — Total $ 403,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FINANCING AGREEMENT</t>
        </is>
      </c>
      <c r="B1" s="2" t="inlineStr">
        <is>
          <t>12 Months Ended</t>
        </is>
      </c>
    </row>
    <row r="2">
      <c r="B2" s="2" t="inlineStr">
        <is>
          <t>Dec. 31, 2024</t>
        </is>
      </c>
    </row>
    <row r="3">
      <c r="A3" s="3" t="inlineStr">
        <is>
          <t>Debt Disclosure [Abstract]</t>
        </is>
      </c>
      <c r="B3" s="4" t="inlineStr">
        <is>
          <t xml:space="preserve"> </t>
        </is>
      </c>
    </row>
    <row r="4">
      <c r="A4" s="4" t="inlineStr">
        <is>
          <t>RECEIVABLES FINANCING AGREEMENT</t>
        </is>
      </c>
      <c r="B4" s="4" t="inlineStr">
        <is>
          <t>On November 2, 2020, the Company entered into a receivables financing agreement (the “Receivables Financing Agreement”). Through the Receivables Financing Agreement, the Company participates in a trade receivables securitization program administered on its behalf by MUFG Bank Ltd. (“MUFG”). Through this arrangement, the Company has secured short-term capital requirements financing using outstanding accounts receivable balances as collateral, which have been contributed by the Company to a wholly owned subsidiary, Traeger SPE LLC. As a special purpose entity (the “SPE”), Traeger SPE LLC has been structured so that its assets (substantively the accounts receivable contributed by the Company to the SPE) are outside the reach of other creditors, including the lenders under the Company's New First Lien Credit Agreement. While the Company provides services to the SPE through continuing involvement in the aspects of collection and cash application of the receivables, the receivables are owned by the SPE once contributed to it by the Company. The Company is the primary beneficiary and holds all equity interests of the SPE, thus the Company consolidates the SPE without any significant judgments. On June 29, 2021, the Company entered into Amendment No. 1 to the Receivables Financing Agreement (the “Amended Receivables Financing Agreement”) and increased the net borrowing capacity from the prior range of $30.0 million to $45.0 million up to $100.0 million. Absent any cash advances that exceed the SPE’s available cash, the SPE collects proceeds from the receivables and transfers available cash to the Company on a regular basis. The Company is required to pay an upfront fee for the facility, along with interest on outstanding cash advances of approximately 1.7%, and an unused capacity charge that ranges from 0.25% to 0.50%. The facility was set to terminate on June 29, 2024. On November 8, 2023, we entered into Amendment No. 9 to the Receivables Financing Agreement in order to extend the expiration of the facility by one year to June 27, 2025. As part of the amendment, the maximum borrowing capacity was decreased from $100.0 million to $75.0 million and a mechanism was added to allow for seasonal adjustments to the maximum borrowing capacity, which can now be set between $30.0 million and $75.0 million. A seasonal adjustment schedule was established upon the effectiveness of Amendment No. 9, and further adjustments can be made up to two times annually at the discretion of the Company (with consent of the lenders under the Receivables Financing Agreement). The Company is required to pay fixed interest on outstanding cash advances of 2.5%, a floating interest based on the CP Rate or Adjusted Term SOFR (each as defined in the Receivables Financing Agreement), and an unused capacity charge that ranges from 0.25% to 0.5%. Amendment No. 9 also implemented a new liquidity threshold at $42.5 million of liquidity. If our liquidity falls below this threshold, it may result in an increase in the required level of reserves, which would result in a reduction of our borrowing base under the Receivables Financing Agreement during such a liquidity shortfall. On August 6, 2024, the Company entered into Amendment No. 10 to the Receivables Financing Agreement in order to extend the expiration of the facility to August 6, 2027. As part of the amendment, the Company is required to pay an upfront fee for the facility, along with a fixed interest rate on outstanding cash advances of approximately 2.6% and a floating interest rate based on the CP Rate or Adjusted Term SOFR (each as defined in the Receivables Financing Agreement). The Company was in compliance with the covenants under the Receivables Financing Agreement as of December 31, 2024 . As of December 31, 2024, the Company has drawn down on its accounts receivable facility in the amount of $5.0 million for general corporate and working capital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Unconditional purchase commitments The Company has unconditional purchase commitments for cloud-hosting costs, distribution contracts, software licenses, and other professional fees. Future minimum payments under these unconditional purchase commitments are as follows as of December 31, (in thousands): 2025 $ 2,896 2026 2,732 2027 1,589 2028 99 2029 — Thereafter — Total $ 7,316 Legal Matters In the normal course of business, the Company is involved in legal proceedings and other potential loss contingencies, some of which are covered by insurance. In accordance with ASC Topic 450, Contingencies (“Topic 450”), the Company establishes accruals for contingencies when it is probable that a loss will be incurred and the amount, or range of amounts, can be reasonably estimated. If the reasonable estimate is a range, the Company will accrue the best estimate in that range. When no amount within the range is a better estimate than any other amount, the Company will accrue the minimum amount in the range. Legal proceedings and other contingencies for which no accrual has been established are disclosed to the extent required by Topic 450. In August 2024, the Company received an offer of compromise to reach an out-of-court settlement for a product liability matter. The Company establishes accruals when a particular contingency is probable and reasonably estimable. In early 2025, a settlement agreement was finalized in the amount of $15.0 million associated with this matter which will be satisfied through the Company's insurance policies. As of December 31, 2024 , the Company accrued $15.0 million within accrued expenses and recorded a corresponding $15.0 million insurance receivable within prepaid expenses and other current assets i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The 2021 Plan became effective as of July 28, 2021, the day prior to the first public trading date of the Company's common stock.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common stock avai lable for issuance under awards granted pursuant to the 2021 Plan was equal to 14,105,750 shares, which shares may be authorized but unissued shares, treasury shares, or shares purchased in the open market. On January 1, 2025 and January 1, 2024, an additional 6,532,441 shares and 6,293,265 shares of common stock became available for issuance under awards granted pursuant to the 2021 Plan, respectively, as a result of the operation of an automatic annual increase provision in the 2021 Plan. 2023 Performance Shares On April 13, 2023, following the mutual agreement between the Company and each named executive officer, the Company's board of directors approved the cancellation and termination of the unearned performance stock units originally granted to certain executives in connection with the initial public offering. As a result, the Company recognized $27.5 million of stock-based compensation expense during the year ended December 31, 2023 related to the cancellations. On the same day, the Company's board of directors approved a grant to the chief executive officer (“CEO”) of an award of 1,037,728 performance-based restricted shares (the “2023 Performance Shares”). The 2023 Performance Shares were issued under the 2021 Plan and are intended to retain and incentivize the CEO to lead the Company to sustained, long-term superior financial performance. The 2023 Performance Shares were eligible to be earned upon the achievement of an Adjusted EBITDA goal during the fiscal year ending on December 31, 2023. Based on the achievement of the Adjusted EBITDA goal, all of the 2023 Performance Shares became earned and vested on March 31, 2024. 2024 Performance Shares On February 6, 2024, the Company’s board of directors approved a grant to the CEO of an award of 2,075,456 performance-based restricted shares (the “2024 Performance Shares” and, together with the 2023 Performance Shares, the “CEO Performance Shares”). The 2024 Performance Shares were issued under the 2021 Plan and are intended to retain and incentivize the CEO to lead the Company to sustained, long-term superior financial performance. The number of 2024 Performance Shares eligible to be earned are determined upon the achievement of the threshold, target, and maximum Adjusted EBITDA goals for the fiscal year ending on December 31, 2024. Any 2024 Performance Shares that become earned based on the achievement of the Adjusted EBITDA goals will vest on March 31, 2025. To the extent that the Company's Adjusted EBITDA was less than the threshold Adjusted EBITDA goal during the 2024 fiscal year, then 1,037,728 of the 2024 Performance Shares would have become eligible to be earned based on the Company's achievement of a stock price goal of $18.00 per share (the “Stock Price Goal”) during the period beginning on January 1, 2025 and ending on August 2, 2031. If the Stock Price Goal were achieved, the 2024 Performance Shares that become earned as a result of the achievement of the Stock Price Goal will vest on the later of March 31, 2025 or the date on which the Stock Price Goal is achieved. The vesting of the 2024 Performance Shares is in all cases was subject to the CEO’s continued service as the Company’s Chief Executive Officer or Executive Chairman of the board of directors. Based on the achievement of Adjusted EBITDA, all of the 2024 Performance Shares became earned, and will vest on March 31, 2025. 2024 Performance-Based Restricted Stock Units On April 5, 2024, the Company’s board of directors approved the granting of performance-based restricted stock units (“PSUs”) to certain executives. The number of PSUs eligible to be earned are determined upon the achievement of the threshold, target, and maximum Adjusted EBITDA goals, as applicable, for the fiscal year ending on December 31, 2024. Any PSUs that become earned based on the achievement of the Adjusted EBITDA goals will vest on March 31, 2025. The vesting of the PSUs is in all cases subject to the applicable executive's continued employment with the Company or its affiliates. Based on the achievement of Adjusted EBITDA, all of the PSUs became earned, and will vest on March 31, 2025. Restricted Stock Units, Performance Shares, and Performance Stock Units For RSUs the compensation expense is recognized on a straight-line basis over the vesting schedule. For the CEO Performance Shares and PSUs, the compensation expense is recognized on an accelerated basis over the tranche’s requisite service period. The compensation expense related to the 2024 Performance Shares and PSUs could increase or decrease depending on the estimated probability of achieving the applicable Adjusted EBITDA goals over the requisite service period. In addition, when an award is forfeited prior to the vesting date, the Company will recognize an adjustment for the previously recognized expense in the period of the forfeiture, with the exception of performance-based awards for which the requisite service period has been satisfied. A summary of the time-based restricted stock unit activity for the year ended December 31, 2024 was as follows: Units Weighted Average Grant Date Fair Value Outstanding at December 31, 2023 8,098,660 $ 4.84 Granted 4,929,353 2.58 Vested (3,374,020) 5.99 Forfeited (653,698) 3.98 Outstanding at December 31, 2024 9,000,295 $ 3.23 As of December 31, 2024, the Company had $18.8 million of unrecognized stock-based compensation expense related to unvested time-based restricted stock units that is expected to be recognized over a weighted-average period of 1.85 y ears. A summary of the performance-based restricted shares and performance-based restricted stock unit activity during the year ended December 31, 2024 was as follows: Units Weighted Average Grant Date Fair Value Outstanding at December 31, 2023 1,037,728 $ 15.58 Granted 3,152,807 2.21 Vested (1,037,728) 15.58 Forfeited or cancelled — — Outstanding at December 31, 2024 3,152,807 $ 2.21 The grant date fair values of the 2024 Performance Shares and PSUs were based on the shares and units eligible to be earned under the target Adjusted EBITDA goal as of the applicable grant date. As of December 31, 2024, the Company had $1.5 million of unrecognized stock-based compensation expense related to unvested performance-based restricted shares and performance-based restricted stock units that are expected to be recognized over a weighted-average period of 0.48 years. During the year ended December 31, 2024, 2023 , and 2022 the Compan y paid $2.2 million, $0, and $41 thousand, respectively, for the net settlement of income tax obligations related to employee equity awards that vested during the period. Summary of Stock-Based Compensation The Company's stock-based compensation was classified as follows in the accompanying consolidated statements of operations and comprehensive loss for the fiscal periods indicated (in thousands): Year-ended December 31, 2024 2023 2022 Cost of revenue $ 72 $ 74 $ 202 Sales and marketing 3,087 4,115 3,796 General and administrative 24,742 49,014 83,699 Total stock-based compensation $ 27,901 $ 53,203 $ 87,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Deferred income taxes reflect the net tax effects of temporary differences between the carrying amounts of assets and liabilities for financial reporting purposes and the amounts used for income tax purposes. The components of loss before income taxes were as follows for the fiscal periods indicated (in thousands): Year-ended 2024 2023 2022 Domestic $ (35,546) $ (96,517) $ (380,014) Foreign (418) 14,100 (940) Loss before provision (benefit) for income taxes $ (35,964) $ (82,417) $ (380,954) Provision (benefit) for income taxes consisted of the following components for the fiscal periods indicated (in thousands): Year-ended 2024 2023 2022 Current: Federal $ 6 $ 12 $ 241 State 36 95 8 Foreign (114) 4,018 2,247 Total current tax expense $ (72) $ 4,125 $ 2,496 Deferred expense: Federal $ — $ (26) $ — State — 26 — Foreign (1,884) (2,140) (1,310) Total deferred tax benefit $ (1,884) $ (2,140) $ (1,310) Provision (benefit) for income taxes $ (1,956) $ 1,985 $ 1,186 Reconciliations of the differences between the effective and statutory income tax rates are as follows for the fiscal periods indicated: Year-ended 2024 2023 2022 Federal statutory rate 21.0 % 21.0 % 21.0 % State income taxes, net of federal benefit 3.8 0.3 3.2 Foreign rate differential (0.1) (0.5) (0.1) Stock-based compensation (5.5) (15.3) (3.8) Global intangible low-taxed income (4.9) (5.3) (0.6) Non-deductible items (2.9) (2.3) (1.1) Research and development credits 3.0 1.0 0.1 Change in partnership investment 3.1 15.7 (0.9) Changes in valuation allowance (22.5) (25.6) (19.5) Changes in tax rates 0.3 0.5 — Return to provision 7.6 3.2 — Other 2.6 4.9 1.4 5.5 % (2.4) % (0.3) % The differences between the U.S. statutory rate and the Company’s effective tax rate for the years ended December 31, 2024, 2023, and 2022 are primarily due to the changes in valuation allowance, state taxes, and stock-based compensation. The amounts that comprised deferred income tax assets, net are as follows for the fiscal periods indicated (in thousands): Year-ended 2024 2023 2022 Deferred tax assets: Net operating loss carryforwards $ 34,280 $ 33,706 $ 30,785 Sec. 163(j) interest 18,719 17,032 9,948 Tax credits 2,882 2,033 1,516 Stock-based compensation 17 — 1 Property and equipment 101 76 78 Operating lease liabilities 35 78 168 Investments 71,382 66,367 55,952 Other 197 365 180 Less: valuation allowance (127,347) (119,231) (98,211) Total deferred tax assets $ 266 $ 426 $ 417 Deferred tax liabilities: Property and equipment $ (971) $ (809) $ (645) Intangible assets (5,636) (7,769) (9,971) Operating right-of-use assets (35) (84) (171) Total deferred tax liabilities $ (6,642) $ (8,662) $ (10,787) Net deferred tax liability $ (6,376) $ (8,236) $ (10,370) As of December 31, 2024, the Company has net operating loss carryforwards of approximately $123.8 million for federal income tax purposes, which will be available to offset future taxable income. Due to recent tax legislation, approximately $111.3 million of these net operating losses are eligible for indefinite carryforward, limited by certain taxable income limitations. The federal net operating losses will begin to expire in 2037 if not utilized. The Company is not aware of any restrictions or limitations on use of the net operating losses under Internal Revenue Code Section 382. The Company has net operating loss carryforwards of approximately $110.8 million for state income tax purposes, which will be available to offset future taxable income. The state net operating losses will begin to expire in 2024 if not utilized. Due to cumulative losses, the Company has recorded a valuation allowance against its net deferred tax assets as of December 31, 2024, 2023, and 2022, respectively. The Company also has federal research and development tax credit carryforwards of $3.9 million and state research and development tax credit carryforwards of $0.9 million, which begin to expire in 2038 and 2032, respectively, if not utilized. The Company annually conducts an analysis of its tax positions and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 The following summarizes activity related to unrecognized tax benefits for the fiscal periods indicated (in thousands): Year-ended 2024 2023 2022 Unrecognized benefit—beginning of the year $ 1,419 $ 1,056 $ 908 Gross increases—current period positions 262 184 196 Gross increases—prior period positions 53 179 — Gross decreases—prior period positions — — (48) Unrecognized benefit—end of the year $ 1,734 $ 1,419 $ 1,056 The Company does not expect any significant change in its unrecognized tax benefits within the next 12 months. At December 31, 2024, the Company had $1.7 million of total unrecognized tax benefits recorded against research and development tax credit carryforwards, none of which would impact the effective tax rate if recognized. The Company has elected to recognize interest and penalties related to uncertain tax positions as a component of interest expense from continuing operations in the accompanying consolidated statements of operations and comprehensive loss. No interest or penalties have been recorded through the year ended December 31, 2024. The Company files tax returns in the United States and in various foreign and state jurisdictions. The Company is not currently under examination by any taxing jurisdiction as of December 31, 2024. With few exceptions, the Company is no longer subject to U.S. federal, state, or local income tax examinations by tax authorities for years before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The Company outsources a portion of its customer service and support through a third party who is an affiliate of the Company through common ownership. The total amount of expenses the Company recorded associated with such services totaled $5.3 million, $5.8 million, and $6.4 million for the years ended December 31, 2024, 2023, and 2022, respectively. Amounts payable to the third party at December 31, 2024 and 2023 was $0.8 million and $1.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The Company computes basic earnings (loss) per share (“EPS”) attributable to common stockholders by dividing net income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nd performance shares are considered to be potential common shares. The following table sets forth the computation of the Company’s basic and diluted EPS attributable to common stockholders for the fiscal periods indicated (in thousands, except share and per share amounts): Year-ended December 31, 2024 2023 2022 Net loss $ (34,008) $ (84,402) $ (382,140) Weighted-average common shares outstanding—basic 127,443,657 123,726,252 119,698,776 Effect of dilutive securities: Restricted stock units and performance shares — — — Weighted-average common shares outstanding—diluted 127,443,657 123,726,252 119,698,776 Loss per share Basic and diluted $ (0.27) $ (0.68) $ (3.19) The following table includes the number of units and shares that may be dilutive common shares in the future, and were not included in the computation of diluted loss per share because the effect was anti-dilutive for the fiscal periods indicated: Year-ended December 31, 2024 2023 2022 Restricted stock units and performance shares 12,153,102 8,098,660 10,638,0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as one operating and reportable segment. The Company's chief operating decision maker (“CODM”), the CEO, regularly reviews financial information presented on a consolidated basis and does not evaluate the Company's operating segment using asset or liability information. Instead, the CODM uses consolidated revenue, gross margin, demand creation costs, and net loss to allocate operating and capital resources and assess performance by comparing actual results to historical results and previously forecasted financial information. The following table presents segment information for revenue, segment profit (loss), and significant expenses with respect to the Company’s single reportable segment (in thousands): Year-ended December 31, 2024 2023 2022 Revenue $ 604,072 $ 605,882 $ 655,901 Cost of revenue 348,603 382,325 427,129 Gross profit 255,469 223,557 228,772 Demand creation (1) 43,233 44,120 53,211 Other operating expenses (2) 215,180 234,884 521,503 Other segment items (3) 31,064 28,955 36,198 Net loss $ (34,008) $ (84,402) $ (382,140) (1) Represents expenses directly associated with building brand awareness and driving consumer demand for the Company’s products, which primarily include advertising, promotional campaigns, sponsorships, digital and social media initiatives, and other marketing activities designed to enhance consumer engagement, expand market reach, and strengthen the brand's market presence. Demand creation costs are recorded within sales and marketing in the accompanying consolidated statement of operations and comprehensive loss. (2) Represents all other remaining operating expenses as presented in the accompanying consolidated statement of operations and comprehensive loss. These expenses primarily include employee-related costs such as salaries, wages, benefits and stock-based compensation, as well as amortization of intangible assets, research and development costs, external professional service fees, depreciation expense. (3) Represents consolidated interest expense, other income (expense), net, and provision (benefit) for income taxes as presented in the accompanying consolidated statement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4008</v>
      </c>
      <c r="C4" s="7" t="n">
        <v>-84402</v>
      </c>
      <c r="D4" s="7" t="n">
        <v>-38214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4981</v>
      </c>
      <c r="C3" s="7" t="n">
        <v>29921</v>
      </c>
    </row>
    <row r="4">
      <c r="A4" s="4" t="inlineStr">
        <is>
          <t>Accounts receivable, net</t>
        </is>
      </c>
      <c r="B4" s="6" t="n">
        <v>85331</v>
      </c>
      <c r="C4" s="6" t="n">
        <v>59938</v>
      </c>
    </row>
    <row r="5">
      <c r="A5" s="4" t="inlineStr">
        <is>
          <t>Inventories</t>
        </is>
      </c>
      <c r="B5" s="6" t="n">
        <v>107367</v>
      </c>
      <c r="C5" s="6" t="n">
        <v>96175</v>
      </c>
    </row>
    <row r="6">
      <c r="A6" s="4" t="inlineStr">
        <is>
          <t>Prepaid expenses and other current assets</t>
        </is>
      </c>
      <c r="B6" s="6" t="n">
        <v>35444</v>
      </c>
      <c r="C6" s="6" t="n">
        <v>30346</v>
      </c>
    </row>
    <row r="7">
      <c r="A7" s="4" t="inlineStr">
        <is>
          <t>Total current assets</t>
        </is>
      </c>
      <c r="B7" s="6" t="n">
        <v>243123</v>
      </c>
      <c r="C7" s="6" t="n">
        <v>216380</v>
      </c>
    </row>
    <row r="8">
      <c r="A8" s="4" t="inlineStr">
        <is>
          <t>Property, plant, and equipment, net</t>
        </is>
      </c>
      <c r="B8" s="6" t="n">
        <v>36949</v>
      </c>
      <c r="C8" s="6" t="n">
        <v>42591</v>
      </c>
    </row>
    <row r="9">
      <c r="A9" s="4" t="inlineStr">
        <is>
          <t>Operating lease right-of-use assets</t>
        </is>
      </c>
      <c r="B9" s="6" t="n">
        <v>44370</v>
      </c>
      <c r="C9" s="6" t="n">
        <v>48188</v>
      </c>
    </row>
    <row r="10">
      <c r="A10" s="4" t="inlineStr">
        <is>
          <t>Goodwill</t>
        </is>
      </c>
      <c r="B10" s="6" t="n">
        <v>74725</v>
      </c>
      <c r="C10" s="6" t="n">
        <v>74725</v>
      </c>
    </row>
    <row r="11">
      <c r="A11" s="4" t="inlineStr">
        <is>
          <t>Intangible assets, net</t>
        </is>
      </c>
      <c r="B11" s="6" t="n">
        <v>428536</v>
      </c>
      <c r="C11" s="6" t="n">
        <v>470546</v>
      </c>
    </row>
    <row r="12">
      <c r="A12" s="4" t="inlineStr">
        <is>
          <t>Other long-term assets</t>
        </is>
      </c>
      <c r="B12" s="6" t="n">
        <v>2974</v>
      </c>
      <c r="C12" s="6" t="n">
        <v>8329</v>
      </c>
    </row>
    <row r="13">
      <c r="A13" s="4" t="inlineStr">
        <is>
          <t>Total assets</t>
        </is>
      </c>
      <c r="B13" s="6" t="n">
        <v>830677</v>
      </c>
      <c r="C13" s="6" t="n">
        <v>860759</v>
      </c>
    </row>
    <row r="14">
      <c r="A14" s="3" t="inlineStr">
        <is>
          <t>Current Liabilities</t>
        </is>
      </c>
      <c r="B14" s="4" t="inlineStr">
        <is>
          <t xml:space="preserve"> </t>
        </is>
      </c>
      <c r="C14" s="4" t="inlineStr">
        <is>
          <t xml:space="preserve"> </t>
        </is>
      </c>
    </row>
    <row r="15">
      <c r="A15" s="4" t="inlineStr">
        <is>
          <t>Accounts payable</t>
        </is>
      </c>
      <c r="B15" s="6" t="n">
        <v>27701</v>
      </c>
      <c r="C15" s="6" t="n">
        <v>33280</v>
      </c>
    </row>
    <row r="16">
      <c r="A16" s="4" t="inlineStr">
        <is>
          <t>Accrued expenses</t>
        </is>
      </c>
      <c r="B16" s="6" t="n">
        <v>82143</v>
      </c>
      <c r="C16" s="6" t="n">
        <v>52941</v>
      </c>
    </row>
    <row r="17">
      <c r="A17" s="4" t="inlineStr">
        <is>
          <t>Line of credit</t>
        </is>
      </c>
      <c r="B17" s="6" t="n">
        <v>5000</v>
      </c>
      <c r="C17" s="6" t="n">
        <v>28400</v>
      </c>
    </row>
    <row r="18">
      <c r="A18" s="4" t="inlineStr">
        <is>
          <t>Current portion of notes payable</t>
        </is>
      </c>
      <c r="B18" s="6" t="n">
        <v>250</v>
      </c>
      <c r="C18" s="6" t="n">
        <v>250</v>
      </c>
    </row>
    <row r="19">
      <c r="A19" s="4" t="inlineStr">
        <is>
          <t>Current portion of operating lease liabilities</t>
        </is>
      </c>
      <c r="B19" s="6" t="n">
        <v>3790</v>
      </c>
      <c r="C19" s="6" t="n">
        <v>3608</v>
      </c>
    </row>
    <row r="20">
      <c r="A20" s="4" t="inlineStr">
        <is>
          <t>Contingent consideration</t>
        </is>
      </c>
      <c r="B20" s="6" t="n">
        <v>0</v>
      </c>
      <c r="C20" s="6" t="n">
        <v>15000</v>
      </c>
    </row>
    <row r="21">
      <c r="A21" s="4" t="inlineStr">
        <is>
          <t>Other current liabilities</t>
        </is>
      </c>
      <c r="B21" s="6" t="n">
        <v>3357</v>
      </c>
      <c r="C21" s="6" t="n">
        <v>495</v>
      </c>
    </row>
    <row r="22">
      <c r="A22" s="4" t="inlineStr">
        <is>
          <t>Total current liabilities</t>
        </is>
      </c>
      <c r="B22" s="6" t="n">
        <v>122241</v>
      </c>
      <c r="C22" s="6" t="n">
        <v>133974</v>
      </c>
    </row>
    <row r="23">
      <c r="A23" s="4" t="inlineStr">
        <is>
          <t>Notes payable, net of current portion</t>
        </is>
      </c>
      <c r="B23" s="6" t="n">
        <v>398445</v>
      </c>
      <c r="C23" s="6" t="n">
        <v>397300</v>
      </c>
    </row>
    <row r="24">
      <c r="A24" s="4" t="inlineStr">
        <is>
          <t>Operating lease liabilities, net of current portion</t>
        </is>
      </c>
      <c r="B24" s="6" t="n">
        <v>26646</v>
      </c>
      <c r="C24" s="6" t="n">
        <v>29142</v>
      </c>
    </row>
    <row r="25">
      <c r="A25" s="4" t="inlineStr">
        <is>
          <t>Deferred tax liability</t>
        </is>
      </c>
      <c r="B25" s="6" t="n">
        <v>6376</v>
      </c>
      <c r="C25" s="6" t="n">
        <v>8236</v>
      </c>
    </row>
    <row r="26">
      <c r="A26" s="4" t="inlineStr">
        <is>
          <t>Other non-current liabilities</t>
        </is>
      </c>
      <c r="B26" s="6" t="n">
        <v>539</v>
      </c>
      <c r="C26" s="6" t="n">
        <v>759</v>
      </c>
    </row>
    <row r="27">
      <c r="A27" s="4" t="inlineStr">
        <is>
          <t>Total liabilities</t>
        </is>
      </c>
      <c r="B27" s="6" t="n">
        <v>554247</v>
      </c>
      <c r="C27" s="6" t="n">
        <v>569411</v>
      </c>
    </row>
    <row r="28">
      <c r="A28" s="4" t="inlineStr">
        <is>
          <t>Commitments and contingencies (see Note 14)</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25,000,000 shares authorized and no shares issued or outstanding as of December 31, 2024 and 2023</t>
        </is>
      </c>
      <c r="B30" s="6" t="n">
        <v>0</v>
      </c>
      <c r="C30" s="6" t="n">
        <v>0</v>
      </c>
    </row>
    <row r="31">
      <c r="A31" s="4" t="inlineStr">
        <is>
          <t>Common stock value</t>
        </is>
      </c>
      <c r="B31" s="6" t="n">
        <v>13</v>
      </c>
      <c r="C31" s="6" t="n">
        <v>13</v>
      </c>
    </row>
    <row r="32">
      <c r="A32" s="4" t="inlineStr">
        <is>
          <t>Additional paid-in capital</t>
        </is>
      </c>
      <c r="B32" s="6" t="n">
        <v>960966</v>
      </c>
      <c r="C32" s="6" t="n">
        <v>935272</v>
      </c>
    </row>
    <row r="33">
      <c r="A33" s="4" t="inlineStr">
        <is>
          <t>Accumulated deficit</t>
        </is>
      </c>
      <c r="B33" s="6" t="n">
        <v>-688885</v>
      </c>
      <c r="C33" s="6" t="n">
        <v>-654877</v>
      </c>
    </row>
    <row r="34">
      <c r="A34" s="4" t="inlineStr">
        <is>
          <t>Accumulated other comprehensive income</t>
        </is>
      </c>
      <c r="B34" s="6" t="n">
        <v>4336</v>
      </c>
      <c r="C34" s="6" t="n">
        <v>10940</v>
      </c>
    </row>
    <row r="35">
      <c r="A35" s="4" t="inlineStr">
        <is>
          <t>Total stockholders' equity</t>
        </is>
      </c>
      <c r="B35" s="6" t="n">
        <v>276430</v>
      </c>
      <c r="C35" s="6" t="n">
        <v>291348</v>
      </c>
    </row>
    <row r="36">
      <c r="A36" s="4" t="inlineStr">
        <is>
          <t>Total liabilities and stockholders' equity</t>
        </is>
      </c>
      <c r="B36" s="7" t="n">
        <v>830677</v>
      </c>
      <c r="C36" s="7" t="n">
        <v>8607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Key elements of our cybersecurity risk management program include: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The Audit Committee receives regular reports from management on our cybersecurity risks. In addition, management updates the Audit Committee, where it deems appropriate, regarding any cybersecurity incidents it considers to be significant. The Audit Committee reports to the full Board regarding its activities, including those related to cybersecurity. The full Board also receives briefings from management on our cyber risk management program. Board members receive presentations on cybersecurity topics from our Executive Vice President of Technology, internal security staff, or external experts as part of the Board’s continuing education on topics that impact public companies.</t>
        </is>
      </c>
    </row>
    <row r="11">
      <c r="A11" s="4" t="inlineStr">
        <is>
          <t>Cybersecurity Risk Board Committee or Subcommittee Responsible for Oversight [Text Block]</t>
        </is>
      </c>
      <c r="B11" s="4" t="inlineStr">
        <is>
          <t>The Audit Committee oversees management’s implementation of our cybersecurity risk management program.</t>
        </is>
      </c>
    </row>
    <row r="12">
      <c r="A12" s="4" t="inlineStr">
        <is>
          <t>Cybersecurity Risk Process for Informing Board Committee or Subcommittee Responsible for Oversight [Text Block]</t>
        </is>
      </c>
      <c r="B12" s="4" t="inlineStr">
        <is>
          <t>The Audit Committee receives regular reports from management on our cybersecurity risks. In addition, management updates the Audit Committee, where it deems appropriate, regarding any cybersecurity incidents it considers to be significant. The Audit Committee reports to the full Board regarding its activities, including those related to cybersecurity. The full Board also receives briefings from management on our cyber risk management program. Board members receive presentations on cybersecurity topics from our Executive Vice President of Technology, internal security staff, or external experts as part of the Board’s continuing education on topics that impact public companies.</t>
        </is>
      </c>
    </row>
    <row r="13">
      <c r="A13" s="4" t="inlineStr">
        <is>
          <t>Cybersecurity Risk Role of Management [Text Block]</t>
        </is>
      </c>
      <c r="B13" s="4" t="inlineStr">
        <is>
          <t>Our management team, including the Executive Vice President of Technology and Vice President of IT Infrastructure and Architecture, are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s experience includes knowledge related to information technology, cybersecurity and incidence response, risk management, control analysis, and corporate governance. Our Executive Vice President of Technology and Vice President of IT Infrastructure and Architecture have extensive experience in the management of cybersecurity risk management programs, having each served in various leadership roles in information technology and information security for over 10 years. We also have experienced data security, risk, and compliance professionals reporting to our Executive Vice President of Technology and Vice President of IT Infrastructure and Architecture. In addition to our in-house cybersecurity capabilities, we also engage with external assessors, consultants, auditors, or other third parties to assist with assessing, identifying, and managing cybersecurity risk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management team, including the Executive Vice President of Technology and Vice President of IT Infrastructure and Architecture, are responsible for assessing and managing our material risks from cybersecurity threats.</t>
        </is>
      </c>
    </row>
    <row r="16">
      <c r="A16" s="4" t="inlineStr">
        <is>
          <t>Cybersecurity Risk Management Expertise of Management Responsible [Text Block]</t>
        </is>
      </c>
      <c r="B16" s="4" t="inlineStr">
        <is>
          <t>Our management team’s experience includes knowledge related to information technology, cybersecurity and incidence response, risk management, control analysis, and corporate governance. Our Executive Vice President of Technology and Vice President of IT Infrastructure and Architecture have extensive experience in the management of cybersecurity risk management programs, having each served in various leadership roles in information technology and information security for over 10 years.</t>
        </is>
      </c>
    </row>
    <row r="17">
      <c r="A17" s="4" t="inlineStr">
        <is>
          <t>Cybersecurity Risk Process for Informing Management or Committees Responsible [Text Block]</t>
        </is>
      </c>
      <c r="B17" s="4" t="inlineStr">
        <is>
          <t>We also have experienced data security, risk, and compliance professionals reporting to our Executive Vice President of Technology and Vice President of IT Infrastructure and Architecture. In addition to our in-house cybersecurity capabilities, we also engage with external assessors, consultants, auditors, or other third parties to assist with assessing, identifying, and managing cybersecurity risks. Our management team takes steps to stay informed about and monitor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accompanying consolidated financial statements have been prepared in accordance with accounting principles generally accepted in the United States of America (U.S. GAAP).</t>
        </is>
      </c>
    </row>
    <row r="5">
      <c r="A5" s="4" t="inlineStr">
        <is>
          <t>Principles of Consolidation</t>
        </is>
      </c>
      <c r="B5" s="4" t="inlineStr">
        <is>
          <t>The accompanying consolidated financial statements include the accounts of the Company and its wholly owned subsidiaries. All intercompany balances and transactions have been eliminated in consolidation.</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customer credits and returns, obsolete reserves, valuation and impairment of intangible assets including goodwill, unrealized positions on foreign currency derivatives, and reserves for warranty. Actual results could differ from these estimates.</t>
        </is>
      </c>
    </row>
    <row r="7">
      <c r="A7" s="4" t="inlineStr">
        <is>
          <t>Cash and Cash Equivalents</t>
        </is>
      </c>
      <c r="B7" s="4" t="inlineStr">
        <is>
          <t>The Company considers cash on deposit and short-term investments with remaining maturities at acquisition of three months or less to be cash and cash equivalents.</t>
        </is>
      </c>
    </row>
    <row r="8">
      <c r="A8" s="4" t="inlineStr">
        <is>
          <t>Concentrations</t>
        </is>
      </c>
      <c r="B8" s="4" t="inlineStr">
        <is>
          <t>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t>
        </is>
      </c>
    </row>
    <row r="9">
      <c r="A9" s="4" t="inlineStr">
        <is>
          <t>Accounts Receivable, Net</t>
        </is>
      </c>
      <c r="B9" s="4" t="inlineStr">
        <is>
          <t>The Company reports its accounts receivable based on the amount that is expected to be collected from its sales to customers. The accounts receivable balance is comprised of the amounts invoiced to customers and reduced by an estimated credit loss and a reserve for estimated returns, discounts, and allowances. The Company estimates its credit losses over the contractual term of the receivable and establishes an allowance for credit losses based on historical experience, current available information, and expectations of future economic conditions. The Company mitigates credit loss risk from accounts receivable by assessing customers for credit worthiness, including ongoing credit evaluations and their payment trends. As the risk of loss is determined to be similar based on the credit risk factors, we aggregate receivables on a collective basis when assessing credit losses. Accounts receivable are uncollateralized customer obligations due under normal trade terms. Receivables are written off when deemed uncollectible. Recoveries of trade receivables previously written off are recorded to income when received. The Company estimates the reserve for returns, discounts, and allowances based on historical experience, contractual terms, and agreed upon arrangements.</t>
        </is>
      </c>
    </row>
    <row r="10">
      <c r="A10" s="4" t="inlineStr">
        <is>
          <t>Inventories</t>
        </is>
      </c>
      <c r="B10" s="4" t="inlineStr">
        <is>
          <t>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t>
        </is>
      </c>
    </row>
    <row r="11">
      <c r="A11" s="4" t="inlineStr">
        <is>
          <t>Derivative Instruments</t>
        </is>
      </c>
      <c r="B11" s="4" t="inlineStr">
        <is>
          <t>The Company is exposed to the impact of changes in foreign currency exchange rates and benchmark interest rates. The Company uses foreign exchange option contracts for the purpose of economically hedging exposure to changes in currency fluctuations between the U.S. Dollar and the Chinese Renminbi, as well as a floating-to-fixed interest rate swap agreement to hedge a portion of the Company's variable rate debt. The Company accounts for these contracts in accordance with Financial Accounting Standards Board (“FASB”) Accounting Standards Codification (“ASC”) 815, Derivatives and Hedging , which requires that all derivatives be recognized at fair value in the accompanying consolidated balance sheets, and that corresponding gains and losses are recognized within other income (expense), net in the accompanying consolidated statements of operations and comprehensive loss. The Company applies hedge accounting to the interest rate swap agreement and does not apply hedge accounting to the foreign exchange option contracts. For details associated with the Company's dedesignated interest rate swap hedging relationship, see Note 8 – Derivatives .</t>
        </is>
      </c>
    </row>
    <row r="12">
      <c r="A12" s="4" t="inlineStr">
        <is>
          <t>Property, Plant, and Equipment</t>
        </is>
      </c>
      <c r="B12" s="4" t="inlineStr">
        <is>
          <t>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3-20 Leasehold improvements Shorter of useful lives or lease term Office equipment and fixtures 2-10 Vehicles 2-10 Computer hardware and software 3 When assets are sold or otherwise disposed of, the cost and related accumulated depreciation or amortization are derecognized from the respective accounts. The remaining carrying value along with any proceeds are considered and recognized as a gain or loss within general and administrative expense or selling and marketing expense in the accompanying consolidated statements of operations and comprehensiv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accompanying consolidated balance sheets.</t>
        </is>
      </c>
    </row>
    <row r="13">
      <c r="A13" s="4" t="inlineStr">
        <is>
          <t>Deferred Financing Costs</t>
        </is>
      </c>
      <c r="B13" s="4" t="inlineStr">
        <is>
          <t>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amendments to the Receivables Financing Agreement are capitalized and recorded as other long-term assets on the accompanying consolidated balance sheets. These costs are being amortized to interest expense on a straight-line basis over the term of each respective credit facility.</t>
        </is>
      </c>
    </row>
    <row r="14">
      <c r="A14" s="4" t="inlineStr">
        <is>
          <t>Intangible Assets</t>
        </is>
      </c>
      <c r="B14" s="4" t="inlineStr">
        <is>
          <t>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business trademarks, and technology over periods ranging between 2.5 years and 25 years. Amortization related to acquired patent technology and to capitalized patent costs are recorded as a component of cost of revenue, and amortization related to acquired business trademarks, customer relationships, and distributor relationships are recorded in amortization of intangible assets in the accompanying consolidated statement of operations and comprehensive loss.</t>
        </is>
      </c>
    </row>
    <row r="15">
      <c r="A15" s="4" t="inlineStr">
        <is>
          <t>Goodwill</t>
        </is>
      </c>
      <c r="B15" s="4" t="inlineStr">
        <is>
          <t>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s when the Company was acquired in 2017 and when Apption Labs Limited (together with its subsidiaries, “Apption Labs”) was acquired in July 2021, with smaller incremental amounts recognized in subsequent business combinations. Goodwill is not amortized, bu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The Company currently operates as a single reporting unit under the guidance in Topic 350, Intangibles - Goodwill and Other. When testing goodwill for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it will record an impairment charge based on that difference. To determine reporting unit fair value as part of the quantitative test, we use a weighting of fair values derived from the income approach and the market approach. Under the income approach, the Company projects the future cash flows and discounts these cash flows to reflect their relative risk. The cash flows used are consistent with those the Company uses in its internal planning, which reflects actual business trends experienced and its long-term business strategy. Under the market approach, the Company uses the guideline company method to develop valuation multiples and compare it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t>
        </is>
      </c>
    </row>
    <row r="16">
      <c r="A16" s="4" t="inlineStr">
        <is>
          <t>Impairment of Assets</t>
        </is>
      </c>
      <c r="B16" s="4" t="inlineStr">
        <is>
          <t>Long-lived assets, including property, plant, and equipment, operating right-of-use assets,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t>
        </is>
      </c>
    </row>
    <row r="17">
      <c r="A17" s="4" t="inlineStr">
        <is>
          <t>Fair Value of Financial Instruments</t>
        </is>
      </c>
      <c r="B17" s="4" t="inlineStr">
        <is>
          <t>For financial assets and liabilities recorded at fair value on a recurring or a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t>
        </is>
      </c>
    </row>
    <row r="18">
      <c r="A18" s="4" t="inlineStr">
        <is>
          <t>Contingent Consideration</t>
        </is>
      </c>
      <c r="B18" s="4" t="inlineStr">
        <is>
          <t>The purchase consideration associated with the acquisition of Apption Labs includes contingent cash consideration payable to the sellers based on achievement of certain revenue, earnings, and successful product launch thresholds for fiscal years 2021, 2022 and 2023.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non-current contingent consideration in the accompanying consolidated balance sheets.At each reporting period, the Company revalues the contingent consideration obligation to its fair value and records increases and decreases in fair value within the change in fair value of contingent consideration in the accompanying consolidated statements of operations and comprehensive loss. Changes in the fair value of the contingent consideration obligation results from changes in discount periods and rates and changes in probability assumptions with respect to the likelihood of achieving the performance targets. In April 2024, the Company paid the remaining $15.0 million of contingent consideration based on the achievement of certain earnings and product launch thresholds for fiscal year 2023.</t>
        </is>
      </c>
    </row>
    <row r="19">
      <c r="A19" s="4" t="inlineStr">
        <is>
          <t>Revenue Recognition and Sales Returns and Allowances</t>
        </is>
      </c>
      <c r="B19" s="4" t="inlineStr">
        <is>
          <t>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related costs expected to be incurred during the respective unexpired warranty periods. Management’s estimates of warranty costs are based on historical as well as current product replacement and related delivery costs incurred and warranty policies. Warranty claims expense is included in cost of revenue on the accompanying consolidated statements of operations and comprehensive loss.</t>
        </is>
      </c>
    </row>
    <row r="20">
      <c r="A20" s="4" t="inlineStr">
        <is>
          <t>Sales and Marketing and General and Administrative</t>
        </is>
      </c>
      <c r="B20" s="4" t="inlineStr">
        <is>
          <t>Sales and marketing expenses consist primarily of the advertising and marketing of the Company's products and personnel-related expenses, including salaries, benefits, and stock-based compensation expense, as well as sales incentives and professional services. These costs are included in sales and marketing expenses within total operating expenses in the accompanying consolidated statements of operations and comprehensive loss.General and administrative expense consist primarily of personnel-related expenses, including salaries, benefits, and stock-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total operating expenses in the accompanying consolidated statements of operations and comprehensive loss.</t>
        </is>
      </c>
    </row>
    <row r="21">
      <c r="A21" s="4" t="inlineStr">
        <is>
          <t>Advertising Costs</t>
        </is>
      </c>
      <c r="B21" s="4" t="inlineStr">
        <is>
          <t>The Company incurs non-direct response advertising costs which are expensed as incurred. Advertising expense was $20.1 million, $39.8 million, and $48.4 million for the years ended December 31, 2024, 2023, and 2022, respectively, and is included within sales and marketing expense in the accompanying consolidated statements of operations and comprehensive loss.</t>
        </is>
      </c>
    </row>
    <row r="22">
      <c r="A22" s="4" t="inlineStr">
        <is>
          <t>Research and Development</t>
        </is>
      </c>
      <c r="B22" s="4" t="inlineStr">
        <is>
          <t>Research and development expenses consist primarily of personnel-related expenses, including salaries, benefits, and stock-based compensation expense, as well as professional services, prototype materials, and software platform costs. Research and development expense was $15.2 million, $11.5 million, and $10.8 million for the years ended December 31, 2024, 2023, and 2022, respectively, and is included within general and administrative expenses in the accompanying consolidated statements of operations and comprehensive loss.</t>
        </is>
      </c>
    </row>
    <row r="23">
      <c r="A23" s="4" t="inlineStr">
        <is>
          <t>Income Taxes</t>
        </is>
      </c>
      <c r="B23" s="4" t="inlineStr">
        <is>
          <t>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and comprehensive loss. No interest and penalties related to uncertain tax positions were recorded for either the year-ended December 31, 2024, 2023, or 2022, respectively. The Company has recorded research and development tax credits that are available for developing new or improved or innovative products, processes, software, or inventions.</t>
        </is>
      </c>
    </row>
    <row r="24">
      <c r="A24" s="4" t="inlineStr">
        <is>
          <t>Equity-Based Compensation</t>
        </is>
      </c>
      <c r="B24" s="4" t="inlineStr">
        <is>
          <t>The Company awards stock-based compensation to employees and directors under the Traeger, Inc. 2021 Incentive Award Plan (the “2021 Plan”), which is described in Note 15 – Stock-Based Compensation . The Company recognized compensation expense for time-based restricted stock units (“RSUs”) on a straight-line basis over the vesting schedule. For the performance-based restricted shares and units, the compensation expense is recognized on an accelerated basis over the tranche’s requisite service period. The compensation expense related to the performance-based awards could increase or decrease depending on the estimated probability of achieving the Adjusted EBITDA goals over the requisite service period. In addition, when an award is forfeited prior to the vesting date, the Company will recognize an adjustment for the previously recognized expense in the period of the forfeiture, with the exception of performance-based awards for which the requisite service period has been satisfied.</t>
        </is>
      </c>
    </row>
    <row r="25">
      <c r="A25" s="4" t="inlineStr">
        <is>
          <t>Comprehensive Income (Loss)</t>
        </is>
      </c>
      <c r="B25" s="4" t="inlineStr">
        <is>
          <t>The Company's comprehensive loss is determined based on net loss adjusted for gains and losses on foreign currency translation adjustments and the interest rate swap, as well as amortized gains and losses associated with the dedesignated interest rate swap.</t>
        </is>
      </c>
    </row>
    <row r="26">
      <c r="A26" s="4" t="inlineStr">
        <is>
          <t>Foreign Currency</t>
        </is>
      </c>
      <c r="B26" s="4" t="inlineStr">
        <is>
          <t>The Company has foreign subsidiaries for which the net sales generated, as well as most of the related expenses directly incurred from those operations, are denominated in local currencies. The functional currency of these foreign subsidiaries that either operate or support these operations are generally the same as the Company's functional currency. Results of operations for the Company’s consolidated foreign subsidiaries are remeasured from the local currency to the U.S. dollar using average exchange rates during the period, while monetary assets and liabilities are remeasured at the exchange rate in effect at the reporting date. Non-monetary assets and liabilities and equity accounts of consolidated foreign subsidiaries are carried at historical values. Resulting gains or losses from remeasuring foreign currency financial statements are recorded within other income (expense), net in the accompanying consolidated statements of operations and comprehensive loss.Foreign currency transaction gains and losses resulting from exchange rate fluctuations on transactions denominated in a currency other than the U.S. Dollar are included within other income (expense), net in the accompanying consolidated statements of operations and comprehensive loss.</t>
        </is>
      </c>
    </row>
    <row r="27">
      <c r="A27" s="4" t="inlineStr">
        <is>
          <t>Retirement Plan</t>
        </is>
      </c>
      <c r="B27" s="4" t="inlineStr">
        <is>
          <t>The Company maintains a defined contribution retirement plan (“401(k) plan”) for all full-time employees in the United States. This 401(k) plan allows employees to contribute a portion of their eligible compensation up to the certain maximum dollar limits set by the Internal Revenue Service.</t>
        </is>
      </c>
    </row>
    <row r="28">
      <c r="A28" s="4" t="inlineStr">
        <is>
          <t>Recently Issued Accounting Standards</t>
        </is>
      </c>
      <c r="B28"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ew Accounting Pronouncements Recently Adopted In November 2023, FASB issued Accounting Standard Update (“ASU”) 2023-07, Segment Reporting (Topic 280): Improvements to Reportable Segment Disclosures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Topic 280 on an interim and annual basis. Effective January 1, 2024, the Company adopted ASU 2023-07 using a retrospective transition method. For further information, refer to Note 19 – Segment Information . New Accounting Pronouncements Issued but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t>
        </is>
      </c>
    </row>
    <row r="29">
      <c r="A29" s="4" t="inlineStr">
        <is>
          <t>Lessee, Leases</t>
        </is>
      </c>
      <c r="B29" s="4" t="inlineStr">
        <is>
          <t xml:space="preserve">The Company primarily leases office space, vehicle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Certain of the Company’s leases contain renewal options for varying periods, which can be exercised both by mutual agreement and at the Company’s sole discretion. Leases are classified as operating or finance leases based on factors such as the lease term, lease payments, and the economic life, fair value, and estimated residual value of the asset. Where leases include options to purchase the leased asset at the end of the lease term, this is assessed as a part of the Company’s lease classification determination. As of December 31, 2024, the Company’s leases have remaining lease terms ranging from 1 month to 13 years. Under ASC 842, the Company recognizes a right-of-use (“ROU”) asset and lease liability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noncancellable lease term. ROU assets are based on the lease liability and are increased by prepaid lease payments and decreased by lease incentives received. Lease incentives are amortized through the lease asset as reductions of expense over the lease term. For leases where the Company is reasonably certain to exercise a renewal option, such option periods have been included in the determination of the Company’s ROU assets and lease liabilities.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ight of use asset. When the Company concludes that it is not the owner, the payments that the Company makes towards the leasehold improvements are capitalized and ultimately recognized within the ROU asset upon lease commencement. Amounts recorded within ROU asset are recognized as a component of straight-line rent expense over the term of the lease. Leases typically contain rent escalations over the lease term. The Company recognizes expense for these leases on a straight-line basis over the lease term. Some of the leases include rent escalations based on inflation indexes. Operating lease liabilities are calculated using the prevailing index or rate at lease commencement. Subsequent escalations in the index or rate and contingent rental payments are recognized as variable lease expens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The Company's lease agreements do not contain any material residual value guarantees or material restrictive covenants. As a practical expedient, lease agreements with lease and non-lease components are accounted for as a single lease component for all asset classes.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the rate implicit in the lease, when known, to discount future lease payments based on the information available on the commencement date for each lease. If the rate implicit in the lease is not known, the Company uses its incremental borrowing rate as the discount rate. The determination of the incremental borrowing rate requires judgment and is determined using the Company’s current secured borrowing rate, considering various factors aligned with the lease including total lease payments and lease term. The Company subleases portions of its previous headquarters in three separate phases until the lease expires in 2026. Income from the subleased property is recognized on a straight-line basis and presented as a reduction of costs, allocated against gener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ignificant Portion of Net Sales</t>
        </is>
      </c>
      <c r="B4" s="4" t="inlineStr">
        <is>
          <t>Three customers that accounted for a significant portion of net sales are as follows for the fiscal periods indicated: December 31, 2024 2023 2022 Customer A 24 % 18 % 14 % Customer B 18 % 16 % 16 % Customer C 8 % 10 % 15 %</t>
        </is>
      </c>
    </row>
    <row r="5">
      <c r="A5" s="4" t="inlineStr">
        <is>
          <t>Schedule of Estimated Useful Lives of Property Plant and Equipment</t>
        </is>
      </c>
      <c r="B5" s="4" t="inlineStr">
        <is>
          <t xml:space="preserve">Depreciation and amortization on individual components of property is computed using the straight-line method over the estimated useful lives of the assets as follows: Years Buildings 15 Machinery and equipment 3-20 Leasehold improvements Shorter of useful lives or lease term Office equipment and fixtures 2-10 Vehicles 2-10 Computer hardware and software 3 Property, plant, and equipment consisted of the following (in thousands): December 31, 2024 2023 Land and buildings $ 2,062 $ 1,972 Machinery and equipment 28,563 25,292 Leasehold improvements 12,396 11,783 Office equipment and fixtures 21,921 20,580 Vehicles 2,832 2,954 Computer software and hardware 27,183 23,358 Property, plant, and equipment, gross 94,957 85,938 Plus: construction in progress 5,877 8,026 Less: accumulated depreciation (63,885) (51,374) Property, plant, and equipment, net $ 36,949 $ 42,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product category, geography, and sales channel for the fiscal periods indicated (in thousands): Year-ended December 31, Revenue by product category 2024 2023 2022 Grills $ 324,702 $ 299,346 $ 355,441 Consumables 119,299 114,901 131,342 Accessories 160,071 191,635 169,118 Total revenue $ 604,072 $ 605,882 $ 655,901 Year-ended December 31, Revenue by geography 2024 2023 2022 North America $ 542,381 $ 536,496 $ 598,839 Rest of world 61,691 69,386 57,062 Total revenue $ 604,072 $ 605,882 $ 655,901 Year-ended December 31, Revenue by sales channel 2024 2023 2022 Retail $ 482,812 $ 451,759 $ 502,884 Direct to consumer 121,260 154,123 153,017 Total revenue $ 604,072 $ 605,882 $ 655,9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following table presents the components of lease costs (in thousands): Year-ended December 31, 2024 2023 2022 Operating lease costs $ 7,476 $ 6,293 $ 6,476 Variable lease costs 1,379 1,311 1,561 The following table presents lease terms and discount rates: Year-ended December 31, 2024 2023 2022 Weighted average remaining lease term 10.14 10.67 4.54 Weighted average discount rate 8.04 % 7.83 % 4.28 % The following table presents supplemental cash flow information (in thousands): Year-ended December 31, 2024 2023 2022 Cash payments used in operating cash flows from lease arrangements $ 5,806 $ 6,112 $ 6,313 Right-of-use assets obtained in exchange for new operating lease liabilities $ 376 $ 40,589 $ 21,525 Derecognition of right-of-use assets due to reassessment of lease term $ (276) $ (33) $ (596)</t>
        </is>
      </c>
    </row>
    <row r="5">
      <c r="A5" s="4" t="inlineStr">
        <is>
          <t>Lessee, Operating Lease, Liability, Maturity</t>
        </is>
      </c>
      <c r="B5" s="4" t="inlineStr">
        <is>
          <t xml:space="preserve">At December 31, 2024, future lease payments (receipts) under operating leases were as follows (in thousands): Operating Lease Liabilities Operating Sublease 2025 $ 5,994 $ (2,029) 2026 4,937 (1,035) 2027 3,760 — 2028 3,417 — 2029 3,496 — Thereafter 24,821 — Total lease payments (receipts) 46,426 (3,064) Less: Effect of discounting to net present value (15,990) Present value of lease liabilities $ 30,4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s, net consists of the following (in thousands): December 31, 2024 2023 Trade accounts receivable $ 104,138 $ 77,299 Allowance for expected credit losses (449) (549) Sales reserves, discounts and allowances (18,358) (16,812) Total accounts receivable, net $ 85,331 $ 59,9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December 31, 2024 2023 Raw materials $ 4,975 $ 6,645 Work in process 6,526 9,798 Finished goods 95,866 79,732 Inventories $ 107,367 $ 96,1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December 31, 2024 2023 Accrual for inventories in-transit $ 13,013 $ 9,927 Warranty accrual 6,239 7,240 Accrued compensation and bonus 8,483 6,935 Accrual for legal matter 15,000 — Other 39,408 28,839 Accrued expenses $ 82,143 $ 52,941 </t>
        </is>
      </c>
    </row>
    <row r="5">
      <c r="A5" s="4" t="inlineStr">
        <is>
          <t>Schedule of Changes in Warranty Liability</t>
        </is>
      </c>
      <c r="B5" s="4" t="inlineStr">
        <is>
          <t xml:space="preserve">The changes in the Company’s warranty accrual, included within accrued expenses in the accompanying consolidated balance sheets, were as follows for the fiscal periods indicated (in thousands): December 31, 2024 2023 2022 Warranty accrual, beginning of period $ 7,240 $ 7,368 $ 8,326 Warranty claims (4,694) (6,262) (7,601) Warranty costs accrued 3,693 6,134 6,643 Warranty accrual, end of period $ 6,239 $ 7,240 $ 7,3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December 31, 2024 2023 Gross asset fair value $ 9,223 $ 16,248 Gross liability fair value — — Net asset fair value $ 9,223 $ 16,248 </t>
        </is>
      </c>
    </row>
    <row r="5">
      <c r="A5" s="4" t="inlineStr">
        <is>
          <t>Schedule of Foreign Exchange Contracts</t>
        </is>
      </c>
      <c r="B5" s="4" t="inlineStr">
        <is>
          <t xml:space="preserve">The gross and net balances from foreign currency contract positions were as follows (in thousands): December 31, 2024 2023 Gross asset fair value $ — $ 76 Gross liability fair value 2,871 — Net fair value $ 2,871 $ 76 </t>
        </is>
      </c>
    </row>
    <row r="6">
      <c r="A6" s="4" t="inlineStr">
        <is>
          <t>Schedule of Gain (Loss) from Foreign Currency Contracts</t>
        </is>
      </c>
      <c r="B6" s="4" t="inlineStr">
        <is>
          <t>Gains (losses) from foreign currency contracts were recorded within other income (expense), net in the accompanying consolidated statements of operations and comprehensive loss as follows for the fiscal periods indicated (in thousands): December 31, 2024 2023 2022 Realized loss $ (1,020) $ (3,080) $ (1,527) Unrealized gain (loss) (2,947) 1,033 (2,396) Total loss $ (3,967) $ (2,047) $ (3,9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Instruments Measured at Fair Value on Recurring Basis</t>
        </is>
      </c>
      <c r="B4" s="4" t="inlineStr">
        <is>
          <t>The following table presents information about the fair value measurement of the Company’s financial instruments (in thousands): As of December 31, Financial Instruments Recorded at Fair Value on a Recurring Basis: Fair Value Measurement Level 2024 2023 Assets: Derivative assets—foreign currency contracts (1) 2 $ — $ 76 Derivative assets—interest rate swap contract (2) 2 9,223 16,248 Total assets $ 9,223 $ 16,324 Liabilities: Derivative liabilities—foreign currency contracts (3) 2 $ 2,871 $ — Contingent consideration—earn out (4) 3 — 15,000 Total liabilities $ 2,871 $ 15,000 (1) Included within prepaid expenses and other current assets in the accompanying consolidated balance sheets. (2) Included within prepaid expenses and other current assets and other non-current assets in the accompanying consolidated balance sheets. (3) Included within other current liabilities in the accompanying consolidated balance sheets. (4) Included within current contingent consideration in the accompanying consolidated balance sheets.</t>
        </is>
      </c>
    </row>
    <row r="5">
      <c r="A5" s="4" t="inlineStr">
        <is>
          <t>Schedule of Fair Value Contingent Consideration</t>
        </is>
      </c>
      <c r="B5" s="4" t="inlineStr">
        <is>
          <t xml:space="preserve">The following table presents the fair value of contingent consideration Year-ended December 31, 2024 2023 2022 Contingent consideration, beginning of period $ 15,000 $ 22,747 $ 25,300 Payments of contingent consideration (15,000) (12,445) (12,555) Change in fair value of contingent consideration — 4,698 10,002 Contingent consideration, end of period $ — $ 15,000 $ 22,747 </t>
        </is>
      </c>
    </row>
    <row r="6">
      <c r="A6" s="4" t="inlineStr">
        <is>
          <t>Schedule Of Fair Value Of Contingent Consideration</t>
        </is>
      </c>
      <c r="B6" s="4" t="inlineStr">
        <is>
          <t>The following table reconciles the changes in fair value of contingent consideration and payments of contingent consideration to the accompanying consolidated statement of cash flows and consolidated statements of operations and comprehensive loss (in thousands): Year-ended December 31, 2024 2023 2022 Total payment of contingent consideration $ 15,000 $ 12,445 $ 12,555 Less: amounts paid in excess of the acquisition date fair value of the contingent consideration (1) (15,000) (220) (3,280) Acquisition date fair value of contingent consideration (2) $ — $ 12,225 $ 9,275 Change in fair value of contingent consideration (3) $ — $ 4,698 $ 10,002 Less: amounts paid in excess of the acquisition date fair value of the contingent consideration (1) (15,000) (220) (3,280) Net change in contingent consideration (4) $ (15,000) $ 4,478 $ 6,722 (1) Included within the change in contingent consideration as an operating activity in the accompanying consolidated statement of cash flows. (2) Agrees to the payments of acquisition related contingent consideration as a financing activity in the accompanying consolidated statement of cash flows. (3) Agrees to the change in fair value of contingent consideration in the accompanying consolidated statement of operations and comprehensive loss. (4) Agrees to the change in contingent consideration as an operating activity in the accompanying consolidated statement of cash flows.</t>
        </is>
      </c>
    </row>
    <row r="7">
      <c r="A7" s="4" t="inlineStr">
        <is>
          <t>Schedule of Financial Instruments Recorded at Carrying Amount</t>
        </is>
      </c>
      <c r="B7" s="4" t="inlineStr">
        <is>
          <t>The following financial instruments are recorded at their carrying amount (in thousands): As of December 31, 2024 As of December 31, 2023 Financial Instruments Recorded at Carrying Amount: Carrying Estimated Carrying Estimated Liabilities: Debt—Credit Facilities (1) $ 403,575 $ 395,421 $ 403,825 $ 357,498 Total liabilities $ 403,575 $ 395,421 $ 403,825 $ 357,498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authorized (in shares)</t>
        </is>
      </c>
      <c r="B4" s="6" t="n">
        <v>25000000</v>
      </c>
      <c r="C4" s="6" t="n">
        <v>2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01</v>
      </c>
      <c r="C7" s="8" t="n">
        <v>0.0001</v>
      </c>
    </row>
    <row r="8">
      <c r="A8" s="4" t="inlineStr">
        <is>
          <t>Common stock authorized (in shares)</t>
        </is>
      </c>
      <c r="B8" s="6" t="n">
        <v>1000000000</v>
      </c>
      <c r="C8" s="6" t="n">
        <v>1000000000</v>
      </c>
    </row>
    <row r="9">
      <c r="A9" s="4" t="inlineStr">
        <is>
          <t>Common stock issued (in shares)</t>
        </is>
      </c>
      <c r="B9" s="6" t="n">
        <v>130648819</v>
      </c>
      <c r="C9" s="6" t="n">
        <v>125865303</v>
      </c>
    </row>
    <row r="10">
      <c r="A10" s="4" t="inlineStr">
        <is>
          <t>Common stock outstanding (in shares)</t>
        </is>
      </c>
      <c r="B10" s="6" t="n">
        <v>130648819</v>
      </c>
      <c r="C10" s="6" t="n">
        <v>1258653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tion and amortization on individual components of property is computed using the straight-line method over the estimated useful lives of the assets as follows: Years Buildings 15 Machinery and equipment 3-20 Leasehold improvements Shorter of useful lives or lease term Office equipment and fixtures 2-10 Vehicles 2-10 Computer hardware and software 3 Property, plant, and equipment consisted of the following (in thousands): December 31, 2024 2023 Land and buildings $ 2,062 $ 1,972 Machinery and equipment 28,563 25,292 Leasehold improvements 12,396 11,783 Office equipment and fixtures 21,921 20,580 Vehicles 2,832 2,954 Computer software and hardware 27,183 23,358 Property, plant, and equipment, gross 94,957 85,938 Plus: construction in progress 5,877 8,026 Less: accumulated depreciation (63,885) (51,374) Property, plant, and equipment, net $ 36,949 $ 42,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consisted of the following at the dates indicated below (dollars in thousands): December 31, 2024 Weighted Gross Accumulated Net Book Customer relationships 17 $ 378,394 $ (162,070) $ 216,324 Trademark 24 281,700 (82,931) 198,769 Technology 5 36,300 (26,610) 9,690 Distributor relationships 8 2,400 (1,050) 1,350 Favorable lease position 8 51 (48) 3 Other intangible assets 10 3,250 (850) 2,400 Total $ 702,094 $ (273,558) $ 428,536 December 31, 2023 Weighted Gross Accumulated Net Book Customer relationships 17 $ 378,394 $ (139,463) $ 238,930 Trademark 24 281,700 (70,601) 211,099 Technology 5 36,300 (19,731) 16,569 Distributor relationships 8 2,400 (750) 1,650 Favorable lease position 8 51 (42) 9 Other intangible assets 11 2,920 (632) 2,288 Total $ 701,764 $ (231,219) $ 470,546 </t>
        </is>
      </c>
    </row>
    <row r="5">
      <c r="A5" s="4" t="inlineStr">
        <is>
          <t>Schedule of Estimated Annual Amortization Expense</t>
        </is>
      </c>
      <c r="B5" s="4" t="inlineStr">
        <is>
          <t xml:space="preserve">Estimated annual amortization expense for the next five years and thereafter for the years ending December 31, (in thousands): 2025 $ 41,925 2026 38,676 2027 35,426 2028 35,401 2029 34,603 Thereafter 241,631 Total $ 427,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Consolidated Outstanding Debt</t>
        </is>
      </c>
      <c r="B4" s="4" t="inlineStr">
        <is>
          <t xml:space="preserve">The Company’s corporate level consolidated outstanding debt is as follows (dollars in thousands): December 31, Interest rate as of December 31, 2024 2024 2023 First lien credit agreement: First lien term loan facility, matures June 2028 $ 403,575 $ 403,825 7.9 % Revolving credit facility, matures June 2026 — — n/a Total notes payable 403,575 403,825 Less: unamortized deferred financing costs (4,880) (6,275) Less: current maturities (250) (250) Notes payable, net of current portion $ 398,445 $ 397,300 </t>
        </is>
      </c>
    </row>
    <row r="5">
      <c r="A5" s="4" t="inlineStr">
        <is>
          <t>Schedule of Future Maturities of Notes Payable</t>
        </is>
      </c>
      <c r="B5" s="4" t="inlineStr">
        <is>
          <t xml:space="preserve">Future maturities of the notes payable are as follows as of December 31, (in thousands): 2025 $ 250 2026 250 2027 250 2028 402,825 2029 — Thereafter — Total $ 403,5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ecorded Unconditional Purchase Obligations</t>
        </is>
      </c>
      <c r="B4" s="4" t="inlineStr">
        <is>
          <t xml:space="preserve">The Company has unconditional purchase commitments for cloud-hosting costs, distribution contracts, software licenses, and other professional fees. Future minimum payments under these unconditional purchase commitments are as follows as of December 31, (in thousands): 2025 $ 2,896 2026 2,732 2027 1,589 2028 99 2029 — Thereafter — Total $ 7,3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Outstanding Award, Activity</t>
        </is>
      </c>
      <c r="B4" s="4" t="inlineStr">
        <is>
          <t xml:space="preserve">A summary of the time-based restricted stock unit activity for the year ended December 31, 2024 was as follows: Units Weighted Average Grant Date Fair Value Outstanding at December 31, 2023 8,098,660 $ 4.84 Granted 4,929,353 2.58 Vested (3,374,020) 5.99 Forfeited (653,698) 3.98 Outstanding at December 31, 2024 9,000,295 $ 3.23 A summary of the performance-based restricted shares and performance-based restricted stock unit activity during the year ended December 31, 2024 was as follows: Units Weighted Average Grant Date Fair Value Outstanding at December 31, 2023 1,037,728 $ 15.58 Granted 3,152,807 2.21 Vested (1,037,728) 15.58 Forfeited or cancelled — — Outstanding at December 31, 2024 3,152,807 $ 2.21 </t>
        </is>
      </c>
    </row>
    <row r="5">
      <c r="A5" s="4" t="inlineStr">
        <is>
          <t>Schedule of Equity-Based Compensation, Expensed and Capitalized Amount</t>
        </is>
      </c>
      <c r="B5" s="4" t="inlineStr">
        <is>
          <t xml:space="preserve">The Company's stock-based compensation was classified as follows in the accompanying consolidated statements of operations and comprehensive loss for the fiscal periods indicated (in thousands): Year-ended December 31, 2024 2023 2022 Cost of revenue $ 72 $ 74 $ 202 Sales and marketing 3,087 4,115 3,796 General and administrative 24,742 49,014 83,699 Total stock-based compensation $ 27,901 $ 53,203 $ 87,6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loss) before Income Taxes</t>
        </is>
      </c>
      <c r="B4" s="4" t="inlineStr">
        <is>
          <t>The components of loss before income taxes were as follows for the fiscal periods indicated (in thousands): Year-ended 2024 2023 2022 Domestic $ (35,546) $ (96,517) $ (380,014) Foreign (418) 14,100 (940) Loss before provision (benefit) for income taxes $ (35,964) $ (82,417) $ (380,954)</t>
        </is>
      </c>
    </row>
    <row r="5">
      <c r="A5" s="4" t="inlineStr">
        <is>
          <t>Schedule of Provision for Income Taxes</t>
        </is>
      </c>
      <c r="B5" s="4" t="inlineStr">
        <is>
          <t xml:space="preserve">Provision (benefit) for income taxes consisted of the following components for the fiscal periods indicated (in thousands): Year-ended 2024 2023 2022 Current: Federal $ 6 $ 12 $ 241 State 36 95 8 Foreign (114) 4,018 2,247 Total current tax expense $ (72) $ 4,125 $ 2,496 Deferred expense: Federal $ — $ (26) $ — State — 26 — Foreign (1,884) (2,140) (1,310) Total deferred tax benefit $ (1,884) $ (2,140) $ (1,310) Provision (benefit) for income taxes $ (1,956) $ 1,985 $ 1,186 </t>
        </is>
      </c>
    </row>
    <row r="6">
      <c r="A6" s="4" t="inlineStr">
        <is>
          <t>Schedule of Effective Income Tax Rate Reconciliation</t>
        </is>
      </c>
      <c r="B6" s="4" t="inlineStr">
        <is>
          <t>Reconciliations of the differences between the effective and statutory income tax rates are as follows for the fiscal periods indicated: Year-ended 2024 2023 2022 Federal statutory rate 21.0 % 21.0 % 21.0 % State income taxes, net of federal benefit 3.8 0.3 3.2 Foreign rate differential (0.1) (0.5) (0.1) Stock-based compensation (5.5) (15.3) (3.8) Global intangible low-taxed income (4.9) (5.3) (0.6) Non-deductible items (2.9) (2.3) (1.1) Research and development credits 3.0 1.0 0.1 Change in partnership investment 3.1 15.7 (0.9) Changes in valuation allowance (22.5) (25.6) (19.5) Changes in tax rates 0.3 0.5 — Return to provision 7.6 3.2 — Other 2.6 4.9 1.4 5.5 % (2.4) % (0.3) %</t>
        </is>
      </c>
    </row>
    <row r="7">
      <c r="A7" s="4" t="inlineStr">
        <is>
          <t>Schedule of Amount of Comprised Deferred Tax Assets, Net</t>
        </is>
      </c>
      <c r="B7" s="4" t="inlineStr">
        <is>
          <t>The amounts that comprised deferred income tax assets, net are as follows for the fiscal periods indicated (in thousands): Year-ended 2024 2023 2022 Deferred tax assets: Net operating loss carryforwards $ 34,280 $ 33,706 $ 30,785 Sec. 163(j) interest 18,719 17,032 9,948 Tax credits 2,882 2,033 1,516 Stock-based compensation 17 — 1 Property and equipment 101 76 78 Operating lease liabilities 35 78 168 Investments 71,382 66,367 55,952 Other 197 365 180 Less: valuation allowance (127,347) (119,231) (98,211) Total deferred tax assets $ 266 $ 426 $ 417 Deferred tax liabilities: Property and equipment $ (971) $ (809) $ (645) Intangible assets (5,636) (7,769) (9,971) Operating right-of-use assets (35) (84) (171) Total deferred tax liabilities $ (6,642) $ (8,662) $ (10,787) Net deferred tax liability $ (6,376) $ (8,236) $ (10,370)</t>
        </is>
      </c>
    </row>
    <row r="8">
      <c r="A8" s="4" t="inlineStr">
        <is>
          <t>Schedule of Unrecognized Tax Benefits Roll Forward</t>
        </is>
      </c>
      <c r="B8" s="4" t="inlineStr">
        <is>
          <t xml:space="preserve">The following summarizes activity related to unrecognized tax benefits for the fiscal periods indicated (in thousands): Year-ended 2024 2023 2022 Unrecognized benefit—beginning of the year $ 1,419 $ 1,056 $ 908 Gross increases—current period positions 262 184 196 Gross increases—prior period positions 53 179 — Gross decreases—prior period positions — — (48) Unrecognized benefit—end of the year $ 1,734 $ 1,419 $ 1,0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Year-ended December 31, 2024 2023 2022 Net loss $ (34,008) $ (84,402) $ (382,140) Weighted-average common shares outstanding—basic 127,443,657 123,726,252 119,698,776 Effect of dilutive securities: Restricted stock units and performance shares — — — Weighted-average common shares outstanding—diluted 127,443,657 123,726,252 119,698,776 Loss per share Basic and diluted $ (0.27) $ (0.68) $ (3.19)</t>
        </is>
      </c>
    </row>
    <row r="5">
      <c r="A5" s="4" t="inlineStr">
        <is>
          <t>Schedule of Antidilutive Securities Excluded from Computation of Diluted Earnings (Loss) Per Share</t>
        </is>
      </c>
      <c r="B5" s="4" t="inlineStr">
        <is>
          <t xml:space="preserve">The following table includes the number of units and shares that may be dilutive common shares in the future, and were not included in the computation of diluted loss per share because the effect was anti-dilutive for the fiscal periods indicated: Year-ended December 31, 2024 2023 2022 Restricted stock units and performance shares 12,153,102 8,098,660 10,638,0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segment information for revenue, segment profit (loss), and significant expenses with respect to the Company’s single reportable segment (in thousands): Year-ended December 31, 2024 2023 2022 Revenue $ 604,072 $ 605,882 $ 655,901 Cost of revenue 348,603 382,325 427,129 Gross profit 255,469 223,557 228,772 Demand creation (1) 43,233 44,120 53,211 Other operating expenses (2) 215,180 234,884 521,503 Other segment items (3) 31,064 28,955 36,198 Net loss $ (34,008) $ (84,402) $ (382,140) (1) Represents expenses directly associated with building brand awareness and driving consumer demand for the Company’s products, which primarily include advertising, promotional campaigns, sponsorships, digital and social media initiatives, and other marketing activities designed to enhance consumer engagement, expand market reach, and strengthen the brand's market presence. Demand creation costs are recorded within sales and marketing in the accompanying consolidated statement of operations and comprehensive loss. (2) Represents all other remaining operating expenses as presented in the accompanying consolidated statement of operations and comprehensive loss. These expenses primarily include employee-related costs such as salaries, wages, benefits and stock-based compensation, as well as amortization of intangible assets, research and development costs, external professional service fees, depreciation expense. (3) Represents consolidated interest expense, other income (expense), net, and provision (benefit) for income taxes as presented in the accompanying consolidated statement of operations and comprehensive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s (Details) - Customer Concentration Risk</t>
        </is>
      </c>
      <c r="B1" s="2" t="inlineStr">
        <is>
          <t>12 Months Ended</t>
        </is>
      </c>
    </row>
    <row r="2">
      <c r="B2" s="2" t="inlineStr">
        <is>
          <t>Dec. 31, 2024</t>
        </is>
      </c>
      <c r="C2" s="2" t="inlineStr">
        <is>
          <t>Dec. 31, 2023</t>
        </is>
      </c>
      <c r="D2" s="2" t="inlineStr">
        <is>
          <t>Dec. 31, 2022</t>
        </is>
      </c>
    </row>
    <row r="3">
      <c r="A3" s="4" t="inlineStr">
        <is>
          <t>Revenue from Contract with Customer, Product and Service Benchmark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24</v>
      </c>
      <c r="C5" s="10" t="n">
        <v>0.18</v>
      </c>
      <c r="D5" s="10" t="n">
        <v>0.14</v>
      </c>
    </row>
    <row r="6">
      <c r="A6" s="4" t="inlineStr">
        <is>
          <t>Revenue from Contract with Customer, Product and Service Benchmark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8</v>
      </c>
      <c r="C8" s="10" t="n">
        <v>0.16</v>
      </c>
      <c r="D8" s="10" t="n">
        <v>0.16</v>
      </c>
    </row>
    <row r="9">
      <c r="A9" s="4" t="inlineStr">
        <is>
          <t>Revenue from Contract with Customer, Product and Service Benchmark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08</v>
      </c>
      <c r="C11" s="10" t="n">
        <v>0.1</v>
      </c>
      <c r="D11" s="10" t="n">
        <v>0.15</v>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31</v>
      </c>
      <c r="C14" s="10" t="n">
        <v>0.37</v>
      </c>
      <c r="D14" s="4" t="inlineStr">
        <is>
          <t xml:space="preserve"> </t>
        </is>
      </c>
    </row>
    <row r="15">
      <c r="A15" s="4" t="inlineStr">
        <is>
          <t>Accounts Receivable | Customer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28</v>
      </c>
      <c r="C17" s="10" t="n">
        <v>0.11</v>
      </c>
      <c r="D17" s="4" t="inlineStr">
        <is>
          <t xml:space="preserve"> </t>
        </is>
      </c>
    </row>
    <row r="18">
      <c r="A18" s="4" t="inlineStr">
        <is>
          <t>Accounts Receivable | Customer C</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10" t="n">
        <v>0.04</v>
      </c>
      <c r="C20" s="10" t="n">
        <v>0.06</v>
      </c>
      <c r="D20" s="4" t="inlineStr">
        <is>
          <t xml:space="preserve"> </t>
        </is>
      </c>
    </row>
    <row r="21">
      <c r="A21" s="4" t="inlineStr">
        <is>
          <t>Accounts Receivable | Customer D</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3</v>
      </c>
      <c r="C23" s="10" t="n">
        <v>0.14</v>
      </c>
      <c r="D2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Property Plant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Estimated useful lives (in years)</t>
        </is>
      </c>
      <c r="B4" s="4" t="inlineStr">
        <is>
          <t>15 years</t>
        </is>
      </c>
    </row>
    <row r="5">
      <c r="A5" s="4" t="inlineStr">
        <is>
          <t>Machinery and equipment | Minimum</t>
        </is>
      </c>
      <c r="B5" s="4" t="inlineStr">
        <is>
          <t xml:space="preserve"> </t>
        </is>
      </c>
    </row>
    <row r="6">
      <c r="A6" s="3" t="inlineStr">
        <is>
          <t>Property, Plant and Equipment [Line Items]</t>
        </is>
      </c>
      <c r="B6" s="4" t="inlineStr">
        <is>
          <t xml:space="preserve"> </t>
        </is>
      </c>
    </row>
    <row r="7">
      <c r="A7" s="4" t="inlineStr">
        <is>
          <t>Estimated useful lives (in years)</t>
        </is>
      </c>
      <c r="B7" s="4" t="inlineStr">
        <is>
          <t>3 years</t>
        </is>
      </c>
    </row>
    <row r="8">
      <c r="A8" s="4" t="inlineStr">
        <is>
          <t>Machinery and equipment | Maximum</t>
        </is>
      </c>
      <c r="B8" s="4" t="inlineStr">
        <is>
          <t xml:space="preserve"> </t>
        </is>
      </c>
    </row>
    <row r="9">
      <c r="A9" s="3" t="inlineStr">
        <is>
          <t>Property, Plant and Equipment [Line Items]</t>
        </is>
      </c>
      <c r="B9" s="4" t="inlineStr">
        <is>
          <t xml:space="preserve"> </t>
        </is>
      </c>
    </row>
    <row r="10">
      <c r="A10" s="4" t="inlineStr">
        <is>
          <t>Estimated useful lives (in years)</t>
        </is>
      </c>
      <c r="B10" s="4" t="inlineStr">
        <is>
          <t>20 years</t>
        </is>
      </c>
    </row>
    <row r="11">
      <c r="A11" s="4" t="inlineStr">
        <is>
          <t>Office equipment and fixtures | Minimum</t>
        </is>
      </c>
      <c r="B11" s="4" t="inlineStr">
        <is>
          <t xml:space="preserve"> </t>
        </is>
      </c>
    </row>
    <row r="12">
      <c r="A12" s="3" t="inlineStr">
        <is>
          <t>Property, Plant and Equipment [Line Items]</t>
        </is>
      </c>
      <c r="B12" s="4" t="inlineStr">
        <is>
          <t xml:space="preserve"> </t>
        </is>
      </c>
    </row>
    <row r="13">
      <c r="A13" s="4" t="inlineStr">
        <is>
          <t>Estimated useful lives (in years)</t>
        </is>
      </c>
      <c r="B13" s="4" t="inlineStr">
        <is>
          <t>2 years</t>
        </is>
      </c>
    </row>
    <row r="14">
      <c r="A14" s="4" t="inlineStr">
        <is>
          <t>Office equipment and fixtures | Maximum</t>
        </is>
      </c>
      <c r="B14" s="4" t="inlineStr">
        <is>
          <t xml:space="preserve"> </t>
        </is>
      </c>
    </row>
    <row r="15">
      <c r="A15" s="3" t="inlineStr">
        <is>
          <t>Property, Plant and Equipment [Line Items]</t>
        </is>
      </c>
      <c r="B15" s="4" t="inlineStr">
        <is>
          <t xml:space="preserve"> </t>
        </is>
      </c>
    </row>
    <row r="16">
      <c r="A16" s="4" t="inlineStr">
        <is>
          <t>Estimated useful lives (in years)</t>
        </is>
      </c>
      <c r="B16" s="4" t="inlineStr">
        <is>
          <t>10 years</t>
        </is>
      </c>
    </row>
    <row r="17">
      <c r="A17" s="4" t="inlineStr">
        <is>
          <t>Vehicles | Minimum</t>
        </is>
      </c>
      <c r="B17" s="4" t="inlineStr">
        <is>
          <t xml:space="preserve"> </t>
        </is>
      </c>
    </row>
    <row r="18">
      <c r="A18" s="3" t="inlineStr">
        <is>
          <t>Property, Plant and Equipment [Line Items]</t>
        </is>
      </c>
      <c r="B18" s="4" t="inlineStr">
        <is>
          <t xml:space="preserve"> </t>
        </is>
      </c>
    </row>
    <row r="19">
      <c r="A19" s="4" t="inlineStr">
        <is>
          <t>Estimated useful lives (in years)</t>
        </is>
      </c>
      <c r="B19" s="4" t="inlineStr">
        <is>
          <t>2 years</t>
        </is>
      </c>
    </row>
    <row r="20">
      <c r="A20" s="4" t="inlineStr">
        <is>
          <t>Vehicles | Maximum</t>
        </is>
      </c>
      <c r="B20" s="4" t="inlineStr">
        <is>
          <t xml:space="preserve"> </t>
        </is>
      </c>
    </row>
    <row r="21">
      <c r="A21" s="3" t="inlineStr">
        <is>
          <t>Property, Plant and Equipment [Line Items]</t>
        </is>
      </c>
      <c r="B21" s="4" t="inlineStr">
        <is>
          <t xml:space="preserve"> </t>
        </is>
      </c>
    </row>
    <row r="22">
      <c r="A22" s="4" t="inlineStr">
        <is>
          <t>Estimated useful lives (in years)</t>
        </is>
      </c>
      <c r="B22" s="4" t="inlineStr">
        <is>
          <t>10 years</t>
        </is>
      </c>
    </row>
    <row r="23">
      <c r="A23" s="4" t="inlineStr">
        <is>
          <t>Computer software and hardware | Minimum</t>
        </is>
      </c>
      <c r="B23" s="4" t="inlineStr">
        <is>
          <t xml:space="preserve"> </t>
        </is>
      </c>
    </row>
    <row r="24">
      <c r="A24" s="3" t="inlineStr">
        <is>
          <t>Property, Plant and Equipment [Line Items]</t>
        </is>
      </c>
      <c r="B24" s="4" t="inlineStr">
        <is>
          <t xml:space="preserve"> </t>
        </is>
      </c>
    </row>
    <row r="25">
      <c r="A25" s="4" t="inlineStr">
        <is>
          <t>Estimated useful lives (in years)</t>
        </is>
      </c>
      <c r="B25"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04072000</v>
      </c>
      <c r="C4" s="7" t="n">
        <v>605882000</v>
      </c>
      <c r="D4" s="7" t="n">
        <v>655901000</v>
      </c>
    </row>
    <row r="5">
      <c r="A5" s="4" t="inlineStr">
        <is>
          <t>Cost of revenue</t>
        </is>
      </c>
      <c r="B5" s="6" t="n">
        <v>348603000</v>
      </c>
      <c r="C5" s="6" t="n">
        <v>382325000</v>
      </c>
      <c r="D5" s="6" t="n">
        <v>427129000</v>
      </c>
    </row>
    <row r="6">
      <c r="A6" s="4" t="inlineStr">
        <is>
          <t>Gross profit</t>
        </is>
      </c>
      <c r="B6" s="6" t="n">
        <v>255469000</v>
      </c>
      <c r="C6" s="6" t="n">
        <v>223557000</v>
      </c>
      <c r="D6" s="6" t="n">
        <v>228772000</v>
      </c>
    </row>
    <row r="7">
      <c r="A7" s="3" t="inlineStr">
        <is>
          <t>Operating expense:</t>
        </is>
      </c>
      <c r="B7" s="4" t="inlineStr">
        <is>
          <t xml:space="preserve"> </t>
        </is>
      </c>
      <c r="C7" s="4" t="inlineStr">
        <is>
          <t xml:space="preserve"> </t>
        </is>
      </c>
      <c r="D7" s="4" t="inlineStr">
        <is>
          <t xml:space="preserve"> </t>
        </is>
      </c>
    </row>
    <row r="8">
      <c r="A8" s="4" t="inlineStr">
        <is>
          <t>Sales and marketing</t>
        </is>
      </c>
      <c r="B8" s="6" t="n">
        <v>109656000</v>
      </c>
      <c r="C8" s="6" t="n">
        <v>108727000</v>
      </c>
      <c r="D8" s="6" t="n">
        <v>130688000</v>
      </c>
    </row>
    <row r="9">
      <c r="A9" s="4" t="inlineStr">
        <is>
          <t>General and administrative</t>
        </is>
      </c>
      <c r="B9" s="6" t="n">
        <v>113483000</v>
      </c>
      <c r="C9" s="6" t="n">
        <v>129800000</v>
      </c>
      <c r="D9" s="6" t="n">
        <v>166824000</v>
      </c>
    </row>
    <row r="10">
      <c r="A10" s="4" t="inlineStr">
        <is>
          <t>Amortization of intangible assets</t>
        </is>
      </c>
      <c r="B10" s="6" t="n">
        <v>35274000</v>
      </c>
      <c r="C10" s="6" t="n">
        <v>35554000</v>
      </c>
      <c r="D10" s="6" t="n">
        <v>35554000</v>
      </c>
    </row>
    <row r="11">
      <c r="A11" s="4" t="inlineStr">
        <is>
          <t>Change in contingent consideration</t>
        </is>
      </c>
      <c r="B11" s="6" t="n">
        <v>0</v>
      </c>
      <c r="C11" s="6" t="n">
        <v>4698000</v>
      </c>
      <c r="D11" s="6" t="n">
        <v>10002000</v>
      </c>
    </row>
    <row r="12">
      <c r="A12" s="4" t="inlineStr">
        <is>
          <t>Restructuring costs</t>
        </is>
      </c>
      <c r="B12" s="6" t="n">
        <v>0</v>
      </c>
      <c r="C12" s="6" t="n">
        <v>225000</v>
      </c>
      <c r="D12" s="6" t="n">
        <v>9324000</v>
      </c>
    </row>
    <row r="13">
      <c r="A13" s="4" t="inlineStr">
        <is>
          <t>Goodwill impairment</t>
        </is>
      </c>
      <c r="B13" s="6" t="n">
        <v>0</v>
      </c>
      <c r="C13" s="6" t="n">
        <v>0</v>
      </c>
      <c r="D13" s="6" t="n">
        <v>222322000</v>
      </c>
    </row>
    <row r="14">
      <c r="A14" s="4" t="inlineStr">
        <is>
          <t>Total operating expense</t>
        </is>
      </c>
      <c r="B14" s="6" t="n">
        <v>258413000</v>
      </c>
      <c r="C14" s="6" t="n">
        <v>279004000</v>
      </c>
      <c r="D14" s="6" t="n">
        <v>574714000</v>
      </c>
    </row>
    <row r="15">
      <c r="A15" s="4" t="inlineStr">
        <is>
          <t>Loss from operations</t>
        </is>
      </c>
      <c r="B15" s="6" t="n">
        <v>-2944000</v>
      </c>
      <c r="C15" s="6" t="n">
        <v>-55447000</v>
      </c>
      <c r="D15" s="6" t="n">
        <v>-345942000</v>
      </c>
    </row>
    <row r="16">
      <c r="A16" s="3" t="inlineStr">
        <is>
          <t>Other income (expense):</t>
        </is>
      </c>
      <c r="B16" s="4" t="inlineStr">
        <is>
          <t xml:space="preserve"> </t>
        </is>
      </c>
      <c r="C16" s="4" t="inlineStr">
        <is>
          <t xml:space="preserve"> </t>
        </is>
      </c>
      <c r="D16" s="4" t="inlineStr">
        <is>
          <t xml:space="preserve"> </t>
        </is>
      </c>
    </row>
    <row r="17">
      <c r="A17" s="4" t="inlineStr">
        <is>
          <t>Interest expense</t>
        </is>
      </c>
      <c r="B17" s="6" t="n">
        <v>-33500000</v>
      </c>
      <c r="C17" s="6" t="n">
        <v>-31275000</v>
      </c>
      <c r="D17" s="6" t="n">
        <v>-27885000</v>
      </c>
    </row>
    <row r="18">
      <c r="A18" s="4" t="inlineStr">
        <is>
          <t>Other income (expense), net</t>
        </is>
      </c>
      <c r="B18" s="6" t="n">
        <v>480000</v>
      </c>
      <c r="C18" s="6" t="n">
        <v>4305000</v>
      </c>
      <c r="D18" s="6" t="n">
        <v>-7127000</v>
      </c>
    </row>
    <row r="19">
      <c r="A19" s="4" t="inlineStr">
        <is>
          <t>Total other expense</t>
        </is>
      </c>
      <c r="B19" s="6" t="n">
        <v>-33020000</v>
      </c>
      <c r="C19" s="6" t="n">
        <v>-26970000</v>
      </c>
      <c r="D19" s="6" t="n">
        <v>-35012000</v>
      </c>
    </row>
    <row r="20">
      <c r="A20" s="4" t="inlineStr">
        <is>
          <t>Loss before provision (benefit) for income taxes</t>
        </is>
      </c>
      <c r="B20" s="6" t="n">
        <v>-35964000</v>
      </c>
      <c r="C20" s="6" t="n">
        <v>-82417000</v>
      </c>
      <c r="D20" s="6" t="n">
        <v>-380954000</v>
      </c>
    </row>
    <row r="21">
      <c r="A21" s="4" t="inlineStr">
        <is>
          <t>Provision (benefit) for income taxes</t>
        </is>
      </c>
      <c r="B21" s="6" t="n">
        <v>-1956000</v>
      </c>
      <c r="C21" s="6" t="n">
        <v>1985000</v>
      </c>
      <c r="D21" s="6" t="n">
        <v>1186000</v>
      </c>
    </row>
    <row r="22">
      <c r="A22" s="4" t="inlineStr">
        <is>
          <t>Net loss</t>
        </is>
      </c>
      <c r="B22" s="7" t="n">
        <v>-34008000</v>
      </c>
      <c r="C22" s="7" t="n">
        <v>-84402000</v>
      </c>
      <c r="D22" s="7" t="n">
        <v>-382140000</v>
      </c>
    </row>
    <row r="23">
      <c r="A23" s="4" t="inlineStr">
        <is>
          <t>Net income (loss) per share - basic (in dollars per share)</t>
        </is>
      </c>
      <c r="B23" s="9" t="n">
        <v>-0.27</v>
      </c>
      <c r="C23" s="9" t="n">
        <v>-0.68</v>
      </c>
      <c r="D23" s="9" t="n">
        <v>-3.19</v>
      </c>
    </row>
    <row r="24">
      <c r="A24" s="4" t="inlineStr">
        <is>
          <t>Net income (loss) per share - diluted (in dollars per share)</t>
        </is>
      </c>
      <c r="B24" s="9" t="n">
        <v>-0.27</v>
      </c>
      <c r="C24" s="9" t="n">
        <v>-0.68</v>
      </c>
      <c r="D24" s="9" t="n">
        <v>-3.19</v>
      </c>
    </row>
    <row r="25">
      <c r="A25" s="4" t="inlineStr">
        <is>
          <t>Weighted average common shares outstanding - basic (in shares)</t>
        </is>
      </c>
      <c r="B25" s="6" t="n">
        <v>127443657</v>
      </c>
      <c r="C25" s="6" t="n">
        <v>123726252</v>
      </c>
      <c r="D25" s="6" t="n">
        <v>119698776</v>
      </c>
    </row>
    <row r="26">
      <c r="A26" s="4" t="inlineStr">
        <is>
          <t>Weighted average common shares outstanding - diluted (in shares)</t>
        </is>
      </c>
      <c r="B26" s="6" t="n">
        <v>127443657</v>
      </c>
      <c r="C26" s="6" t="n">
        <v>123726252</v>
      </c>
      <c r="D26" s="6" t="n">
        <v>119698776</v>
      </c>
    </row>
    <row r="27">
      <c r="A27" s="3" t="inlineStr">
        <is>
          <t>Other comprehensive income (loss):</t>
        </is>
      </c>
      <c r="B27" s="4" t="inlineStr">
        <is>
          <t xml:space="preserve"> </t>
        </is>
      </c>
      <c r="C27" s="4" t="inlineStr">
        <is>
          <t xml:space="preserve"> </t>
        </is>
      </c>
      <c r="D27" s="4" t="inlineStr">
        <is>
          <t xml:space="preserve"> </t>
        </is>
      </c>
    </row>
    <row r="28">
      <c r="A28" s="4" t="inlineStr">
        <is>
          <t>Foreign currency translation adjustments</t>
        </is>
      </c>
      <c r="B28" s="7" t="n">
        <v>62000</v>
      </c>
      <c r="C28" s="7" t="n">
        <v>129000</v>
      </c>
      <c r="D28" s="7" t="n">
        <v>-61000</v>
      </c>
    </row>
    <row r="29">
      <c r="A29" s="4" t="inlineStr">
        <is>
          <t>Change in cash flow hedge</t>
        </is>
      </c>
      <c r="B29" s="6" t="n">
        <v>0</v>
      </c>
      <c r="C29" s="6" t="n">
        <v>-2088000</v>
      </c>
      <c r="D29" s="6" t="n">
        <v>23410000</v>
      </c>
    </row>
    <row r="30">
      <c r="A30" s="4" t="inlineStr">
        <is>
          <t>Amortization of dedesignated cash flow hedge</t>
        </is>
      </c>
      <c r="B30" s="6" t="n">
        <v>-6666000</v>
      </c>
      <c r="C30" s="6" t="n">
        <v>-10364000</v>
      </c>
      <c r="D30" s="6" t="n">
        <v>0</v>
      </c>
    </row>
    <row r="31">
      <c r="A31" s="4" t="inlineStr">
        <is>
          <t>Total other comprehensive income (loss)</t>
        </is>
      </c>
      <c r="B31" s="6" t="n">
        <v>-6604000</v>
      </c>
      <c r="C31" s="6" t="n">
        <v>-12323000</v>
      </c>
      <c r="D31" s="6" t="n">
        <v>23349000</v>
      </c>
    </row>
    <row r="32">
      <c r="A32" s="4" t="inlineStr">
        <is>
          <t>Comprehensive loss</t>
        </is>
      </c>
      <c r="B32" s="7" t="n">
        <v>-40612000</v>
      </c>
      <c r="C32" s="7" t="n">
        <v>-96725000</v>
      </c>
      <c r="D32" s="7" t="n">
        <v>-358791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5" customWidth="1" min="1" max="1"/>
    <col width="17" customWidth="1" min="2" max="2"/>
    <col width="17" customWidth="1" min="3" max="3"/>
    <col width="14" customWidth="1" min="4" max="4"/>
    <col width="14" customWidth="1" min="5" max="5"/>
  </cols>
  <sheetData>
    <row r="1">
      <c r="A1" s="1" t="inlineStr">
        <is>
          <t>SUMMARY OF SIGNIFICANT ACCOUNTING POLICIE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7" t="n">
        <v>0</v>
      </c>
      <c r="D4" s="7" t="n">
        <v>0</v>
      </c>
      <c r="E4" s="7" t="n">
        <v>222322000</v>
      </c>
    </row>
    <row r="5">
      <c r="A5" s="4" t="inlineStr">
        <is>
          <t>Product warranty costs</t>
        </is>
      </c>
      <c r="B5" s="4" t="inlineStr">
        <is>
          <t xml:space="preserve"> </t>
        </is>
      </c>
      <c r="C5" s="6" t="n">
        <v>300000</v>
      </c>
      <c r="D5" s="6" t="n">
        <v>2600000</v>
      </c>
      <c r="E5" s="4" t="inlineStr">
        <is>
          <t xml:space="preserve"> </t>
        </is>
      </c>
    </row>
    <row r="6">
      <c r="A6" s="4" t="inlineStr">
        <is>
          <t>Advertising expense</t>
        </is>
      </c>
      <c r="B6" s="4" t="inlineStr">
        <is>
          <t xml:space="preserve"> </t>
        </is>
      </c>
      <c r="C6" s="6" t="n">
        <v>20100000</v>
      </c>
      <c r="D6" s="6" t="n">
        <v>39800000</v>
      </c>
      <c r="E6" s="6" t="n">
        <v>48400000</v>
      </c>
    </row>
    <row r="7">
      <c r="A7" s="4" t="inlineStr">
        <is>
          <t>Research and development expense</t>
        </is>
      </c>
      <c r="B7" s="4" t="inlineStr">
        <is>
          <t xml:space="preserve"> </t>
        </is>
      </c>
      <c r="C7" s="6" t="n">
        <v>15200000</v>
      </c>
      <c r="D7" s="6" t="n">
        <v>11500000</v>
      </c>
      <c r="E7" s="6" t="n">
        <v>10800000</v>
      </c>
    </row>
    <row r="8">
      <c r="A8" s="4" t="inlineStr">
        <is>
          <t>Unrecognized tax benefits, income tax penalties and interest expense</t>
        </is>
      </c>
      <c r="B8" s="4" t="inlineStr">
        <is>
          <t xml:space="preserve"> </t>
        </is>
      </c>
      <c r="C8" s="6" t="n">
        <v>0</v>
      </c>
      <c r="D8" s="6" t="n">
        <v>0</v>
      </c>
      <c r="E8" s="6" t="n">
        <v>0</v>
      </c>
    </row>
    <row r="9">
      <c r="A9" s="4" t="inlineStr">
        <is>
          <t>Net foreign exchange gain (loss)</t>
        </is>
      </c>
      <c r="B9" s="4" t="inlineStr">
        <is>
          <t xml:space="preserve"> </t>
        </is>
      </c>
      <c r="C9" s="6" t="n">
        <v>-1000000</v>
      </c>
      <c r="D9" s="6" t="n">
        <v>-100000</v>
      </c>
      <c r="E9" s="6" t="n">
        <v>-3200000</v>
      </c>
    </row>
    <row r="10">
      <c r="A10" s="4" t="inlineStr">
        <is>
          <t>Compensation expense recognized for 401(k)</t>
        </is>
      </c>
      <c r="B10" s="4" t="inlineStr">
        <is>
          <t xml:space="preserve"> </t>
        </is>
      </c>
      <c r="C10" s="6" t="n">
        <v>2100000</v>
      </c>
      <c r="D10" s="6" t="n">
        <v>2000000</v>
      </c>
      <c r="E10" s="7" t="n">
        <v>2300000</v>
      </c>
    </row>
    <row r="11">
      <c r="A11" s="4" t="inlineStr">
        <is>
          <t>Operating lease right-of-use assets</t>
        </is>
      </c>
      <c r="B11" s="6" t="n">
        <v>44370000</v>
      </c>
      <c r="C11" s="6" t="n">
        <v>44370000</v>
      </c>
      <c r="D11" s="7" t="n">
        <v>48188000</v>
      </c>
      <c r="E11" s="4" t="inlineStr">
        <is>
          <t xml:space="preserve"> </t>
        </is>
      </c>
    </row>
    <row r="12">
      <c r="A12" s="4" t="inlineStr">
        <is>
          <t>Operating lease, liability</t>
        </is>
      </c>
      <c r="B12" s="7" t="n">
        <v>30436000</v>
      </c>
      <c r="C12" s="7" t="n">
        <v>30436000</v>
      </c>
      <c r="D12" s="4" t="inlineStr">
        <is>
          <t xml:space="preserve"> </t>
        </is>
      </c>
      <c r="E12" s="4" t="inlineStr">
        <is>
          <t xml:space="preserve"> </t>
        </is>
      </c>
    </row>
    <row r="13">
      <c r="A13" s="4" t="inlineStr">
        <is>
          <t>Residential Model Pellet Grills</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Standard product warranty</t>
        </is>
      </c>
      <c r="B15" s="4" t="inlineStr">
        <is>
          <t xml:space="preserve"> </t>
        </is>
      </c>
      <c r="C15" s="4" t="inlineStr">
        <is>
          <t>3 years</t>
        </is>
      </c>
      <c r="D15" s="4" t="inlineStr">
        <is>
          <t xml:space="preserve"> </t>
        </is>
      </c>
      <c r="E15" s="4" t="inlineStr">
        <is>
          <t xml:space="preserve"> </t>
        </is>
      </c>
    </row>
    <row r="16">
      <c r="A16" s="4" t="inlineStr">
        <is>
          <t>Accessories For Defects In Material And Workmanship</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Standard product warranty</t>
        </is>
      </c>
      <c r="B18" s="4" t="inlineStr">
        <is>
          <t xml:space="preserve"> </t>
        </is>
      </c>
      <c r="C18" s="4" t="inlineStr">
        <is>
          <t>1 year</t>
        </is>
      </c>
      <c r="D18" s="4" t="inlineStr">
        <is>
          <t xml:space="preserve"> </t>
        </is>
      </c>
      <c r="E18" s="4" t="inlineStr">
        <is>
          <t xml:space="preserve"> </t>
        </is>
      </c>
    </row>
    <row r="19">
      <c r="A19" s="4" t="inlineStr">
        <is>
          <t>Software and Software Development Costs</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Estimated useful lives (in years)</t>
        </is>
      </c>
      <c r="B21" s="4" t="inlineStr">
        <is>
          <t>3 years</t>
        </is>
      </c>
      <c r="C21" s="4" t="inlineStr">
        <is>
          <t>3 years</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Lessee, operating lease, remaining lease term</t>
        </is>
      </c>
      <c r="B24" s="4" t="inlineStr">
        <is>
          <t>1 month</t>
        </is>
      </c>
      <c r="C24" s="4" t="inlineStr">
        <is>
          <t>1 month</t>
        </is>
      </c>
      <c r="D24" s="4" t="inlineStr">
        <is>
          <t xml:space="preserve"> </t>
        </is>
      </c>
      <c r="E24" s="4" t="inlineStr">
        <is>
          <t xml:space="preserve"> </t>
        </is>
      </c>
    </row>
    <row r="25">
      <c r="A25" s="4" t="inlineStr">
        <is>
          <t>Finite-lived intangibles, weighted average useful life (in years)</t>
        </is>
      </c>
      <c r="B25" s="4" t="inlineStr">
        <is>
          <t>2 years 6 months</t>
        </is>
      </c>
      <c r="C25" s="4" t="inlineStr">
        <is>
          <t>2 years 6 months</t>
        </is>
      </c>
      <c r="D25" s="4" t="inlineStr">
        <is>
          <t xml:space="preserve"> </t>
        </is>
      </c>
      <c r="E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row>
    <row r="28">
      <c r="A28" s="4" t="inlineStr">
        <is>
          <t>Lessee, operating lease, remaining lease term</t>
        </is>
      </c>
      <c r="B28" s="4" t="inlineStr">
        <is>
          <t>13 years</t>
        </is>
      </c>
      <c r="C28" s="4" t="inlineStr">
        <is>
          <t>13 years</t>
        </is>
      </c>
      <c r="D28" s="4" t="inlineStr">
        <is>
          <t xml:space="preserve"> </t>
        </is>
      </c>
      <c r="E28" s="4" t="inlineStr">
        <is>
          <t xml:space="preserve"> </t>
        </is>
      </c>
    </row>
    <row r="29">
      <c r="A29" s="4" t="inlineStr">
        <is>
          <t>Finite-lived intangibles, weighted average useful life (in years)</t>
        </is>
      </c>
      <c r="B29" s="4" t="inlineStr">
        <is>
          <t>25 years</t>
        </is>
      </c>
      <c r="C29" s="4" t="inlineStr">
        <is>
          <t>25 years</t>
        </is>
      </c>
      <c r="D29" s="4" t="inlineStr">
        <is>
          <t xml:space="preserve"> </t>
        </is>
      </c>
      <c r="E29" s="4" t="inlineStr">
        <is>
          <t xml:space="preserve"> </t>
        </is>
      </c>
    </row>
    <row r="30">
      <c r="A30" s="4" t="inlineStr">
        <is>
          <t>Customer Concentration Risk | Customer A | Accounts Receivable</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10" t="n">
        <v>0.31</v>
      </c>
      <c r="D32" s="10" t="n">
        <v>0.37</v>
      </c>
      <c r="E32" s="4" t="inlineStr">
        <is>
          <t xml:space="preserve"> </t>
        </is>
      </c>
    </row>
    <row r="33">
      <c r="A33" s="4" t="inlineStr">
        <is>
          <t>Customer Concentration Risk | Customer B | Accounts Receivable</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10" t="n">
        <v>0.28</v>
      </c>
      <c r="D35" s="10" t="n">
        <v>0.11</v>
      </c>
      <c r="E35" s="4" t="inlineStr">
        <is>
          <t xml:space="preserve"> </t>
        </is>
      </c>
    </row>
    <row r="36">
      <c r="A36" s="4" t="inlineStr">
        <is>
          <t>Customer Concentration Risk | Customer C | Accounts Receivable</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Concentration risk percentage</t>
        </is>
      </c>
      <c r="B38" s="4" t="inlineStr">
        <is>
          <t xml:space="preserve"> </t>
        </is>
      </c>
      <c r="C38" s="10" t="n">
        <v>0.04</v>
      </c>
      <c r="D38" s="10" t="n">
        <v>0.06</v>
      </c>
      <c r="E38"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604072</v>
      </c>
      <c r="C4" s="7" t="n">
        <v>605882</v>
      </c>
      <c r="D4" s="7" t="n">
        <v>655901</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82812</v>
      </c>
      <c r="C7" s="6" t="n">
        <v>451759</v>
      </c>
      <c r="D7" s="6" t="n">
        <v>502884</v>
      </c>
    </row>
    <row r="8">
      <c r="A8" s="4" t="inlineStr">
        <is>
          <t>Direct to consum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21260</v>
      </c>
      <c r="C10" s="6" t="n">
        <v>154123</v>
      </c>
      <c r="D10" s="6" t="n">
        <v>153017</v>
      </c>
    </row>
    <row r="11">
      <c r="A11" s="4" t="inlineStr">
        <is>
          <t>North America</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42381</v>
      </c>
      <c r="C13" s="6" t="n">
        <v>536496</v>
      </c>
      <c r="D13" s="6" t="n">
        <v>598839</v>
      </c>
    </row>
    <row r="14">
      <c r="A14" s="4" t="inlineStr">
        <is>
          <t>Rest of worl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1691</v>
      </c>
      <c r="C16" s="6" t="n">
        <v>69386</v>
      </c>
      <c r="D16" s="6" t="n">
        <v>57062</v>
      </c>
    </row>
    <row r="17">
      <c r="A17" s="4" t="inlineStr">
        <is>
          <t>Gril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24702</v>
      </c>
      <c r="C19" s="6" t="n">
        <v>299346</v>
      </c>
      <c r="D19" s="6" t="n">
        <v>355441</v>
      </c>
    </row>
    <row r="20">
      <c r="A20" s="4" t="inlineStr">
        <is>
          <t>Consumabl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19299</v>
      </c>
      <c r="C22" s="6" t="n">
        <v>114901</v>
      </c>
      <c r="D22" s="6" t="n">
        <v>131342</v>
      </c>
    </row>
    <row r="23">
      <c r="A23" s="4" t="inlineStr">
        <is>
          <t>Accessori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160071</v>
      </c>
      <c r="C25" s="7" t="n">
        <v>191635</v>
      </c>
      <c r="D25" s="7" t="n">
        <v>1691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8" customWidth="1" min="6" max="6"/>
  </cols>
  <sheetData>
    <row r="1">
      <c r="A1" s="1" t="inlineStr">
        <is>
          <t>LEASES - Narrative (Details)</t>
        </is>
      </c>
      <c r="C1" s="2" t="inlineStr">
        <is>
          <t>12 Months Ended</t>
        </is>
      </c>
    </row>
    <row r="2">
      <c r="B2" s="2" t="inlineStr">
        <is>
          <t>Dec. 08, 2023 USD ($)</t>
        </is>
      </c>
      <c r="C2" s="2" t="inlineStr">
        <is>
          <t>Dec. 31, 2024 USD ($)</t>
        </is>
      </c>
      <c r="D2" s="2" t="inlineStr">
        <is>
          <t>Dec. 31, 2023 USD ($)</t>
        </is>
      </c>
      <c r="E2" s="2" t="inlineStr">
        <is>
          <t>Dec. 31, 2022 USD ($)</t>
        </is>
      </c>
      <c r="F2" s="2" t="inlineStr">
        <is>
          <t>Nov. 30,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obtained in exchange for new operating lease liabilities</t>
        </is>
      </c>
      <c r="B4" s="7" t="n">
        <v>37700000</v>
      </c>
      <c r="C4" s="7" t="n">
        <v>376000</v>
      </c>
      <c r="D4" s="7" t="n">
        <v>40589000</v>
      </c>
      <c r="E4" s="7" t="n">
        <v>21525000</v>
      </c>
      <c r="F4" s="4" t="inlineStr">
        <is>
          <t xml:space="preserve"> </t>
        </is>
      </c>
    </row>
    <row r="5">
      <c r="A5" s="4" t="inlineStr">
        <is>
          <t>Additional lease liability</t>
        </is>
      </c>
      <c r="B5" s="6" t="n">
        <v>21800000</v>
      </c>
      <c r="C5" s="4" t="inlineStr">
        <is>
          <t xml:space="preserve"> </t>
        </is>
      </c>
      <c r="D5" s="4" t="inlineStr">
        <is>
          <t xml:space="preserve"> </t>
        </is>
      </c>
      <c r="E5" s="4" t="inlineStr">
        <is>
          <t xml:space="preserve"> </t>
        </is>
      </c>
      <c r="F5" s="4" t="inlineStr">
        <is>
          <t xml:space="preserve"> </t>
        </is>
      </c>
    </row>
    <row r="6">
      <c r="A6" s="4" t="inlineStr">
        <is>
          <t>Leasehold improvements</t>
        </is>
      </c>
      <c r="B6" s="6" t="n">
        <v>14900000</v>
      </c>
      <c r="C6" s="4" t="inlineStr">
        <is>
          <t xml:space="preserve"> </t>
        </is>
      </c>
      <c r="D6" s="4" t="inlineStr">
        <is>
          <t xml:space="preserve"> </t>
        </is>
      </c>
      <c r="E6" s="4" t="inlineStr">
        <is>
          <t xml:space="preserve"> </t>
        </is>
      </c>
      <c r="F6" s="4" t="inlineStr">
        <is>
          <t xml:space="preserve"> </t>
        </is>
      </c>
    </row>
    <row r="7">
      <c r="A7" s="4" t="inlineStr">
        <is>
          <t>Prepaid rent expense</t>
        </is>
      </c>
      <c r="B7" s="7" t="n">
        <v>1000000</v>
      </c>
      <c r="C7" s="4" t="inlineStr">
        <is>
          <t xml:space="preserve"> </t>
        </is>
      </c>
      <c r="D7" s="4" t="inlineStr">
        <is>
          <t xml:space="preserve"> </t>
        </is>
      </c>
      <c r="E7" s="4" t="inlineStr">
        <is>
          <t xml:space="preserve"> </t>
        </is>
      </c>
      <c r="F7" s="4" t="inlineStr">
        <is>
          <t xml:space="preserve"> </t>
        </is>
      </c>
    </row>
    <row r="8">
      <c r="A8" s="4" t="inlineStr">
        <is>
          <t>Salt Lake City, U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leased | ft²</t>
        </is>
      </c>
      <c r="B10" s="4" t="inlineStr">
        <is>
          <t xml:space="preserve"> </t>
        </is>
      </c>
      <c r="C10" s="4" t="inlineStr">
        <is>
          <t xml:space="preserve"> </t>
        </is>
      </c>
      <c r="D10" s="4" t="inlineStr">
        <is>
          <t xml:space="preserve"> </t>
        </is>
      </c>
      <c r="E10" s="4" t="inlineStr">
        <is>
          <t xml:space="preserve"> </t>
        </is>
      </c>
      <c r="F10" s="6" t="n">
        <v>94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6" customWidth="1" min="1" max="1"/>
    <col width="25" customWidth="1" min="2" max="2"/>
    <col width="24" customWidth="1" min="3" max="3"/>
    <col width="25" customWidth="1" min="4" max="4"/>
  </cols>
  <sheetData>
    <row r="1">
      <c r="A1" s="1" t="inlineStr">
        <is>
          <t>LEASES - Lease,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7476</v>
      </c>
      <c r="C4" s="7" t="n">
        <v>6293</v>
      </c>
      <c r="D4" s="7" t="n">
        <v>6476</v>
      </c>
    </row>
    <row r="5">
      <c r="A5" s="4" t="inlineStr">
        <is>
          <t>Variable lease costs</t>
        </is>
      </c>
      <c r="B5" s="7" t="n">
        <v>1379</v>
      </c>
      <c r="C5" s="7" t="n">
        <v>1311</v>
      </c>
      <c r="D5" s="7" t="n">
        <v>1561</v>
      </c>
    </row>
    <row r="6">
      <c r="A6" s="4" t="inlineStr">
        <is>
          <t>Weighted average remaining lease term</t>
        </is>
      </c>
      <c r="B6" s="4" t="inlineStr">
        <is>
          <t>10 years 1 month 20 days</t>
        </is>
      </c>
      <c r="C6" s="4" t="inlineStr">
        <is>
          <t>10 years 8 months 1 day</t>
        </is>
      </c>
      <c r="D6" s="4" t="inlineStr">
        <is>
          <t>4 years 6 months 14 days</t>
        </is>
      </c>
    </row>
    <row r="7">
      <c r="A7" s="4" t="inlineStr">
        <is>
          <t>Weighted average discount rate</t>
        </is>
      </c>
      <c r="B7" s="11" t="n">
        <v>0.0804</v>
      </c>
      <c r="C7" s="11" t="n">
        <v>0.07829999999999999</v>
      </c>
      <c r="D7" s="11" t="n">
        <v>0.04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2" customWidth="1" min="2" max="2"/>
  </cols>
  <sheetData>
    <row r="1">
      <c r="A1" s="1" t="inlineStr">
        <is>
          <t>LEASES - Lessee, Operating Lease, Liability, Maturity (Details) $ in Thousands</t>
        </is>
      </c>
      <c r="B1" s="2" t="inlineStr">
        <is>
          <t>Dec. 31, 2024 USD ($)</t>
        </is>
      </c>
    </row>
    <row r="2">
      <c r="A2" s="3" t="inlineStr">
        <is>
          <t>Operating Lease Liabilities</t>
        </is>
      </c>
      <c r="B2" s="4" t="inlineStr">
        <is>
          <t xml:space="preserve"> </t>
        </is>
      </c>
    </row>
    <row r="3">
      <c r="A3" s="4" t="inlineStr">
        <is>
          <t>2025</t>
        </is>
      </c>
      <c r="B3" s="7" t="n">
        <v>5994</v>
      </c>
    </row>
    <row r="4">
      <c r="A4" s="4" t="inlineStr">
        <is>
          <t>2026</t>
        </is>
      </c>
      <c r="B4" s="6" t="n">
        <v>4937</v>
      </c>
    </row>
    <row r="5">
      <c r="A5" s="4" t="inlineStr">
        <is>
          <t>2027</t>
        </is>
      </c>
      <c r="B5" s="6" t="n">
        <v>3760</v>
      </c>
    </row>
    <row r="6">
      <c r="A6" s="4" t="inlineStr">
        <is>
          <t>2028</t>
        </is>
      </c>
      <c r="B6" s="6" t="n">
        <v>3417</v>
      </c>
    </row>
    <row r="7">
      <c r="A7" s="4" t="inlineStr">
        <is>
          <t>2029</t>
        </is>
      </c>
      <c r="B7" s="6" t="n">
        <v>3496</v>
      </c>
    </row>
    <row r="8">
      <c r="A8" s="4" t="inlineStr">
        <is>
          <t>Thereafter</t>
        </is>
      </c>
      <c r="B8" s="6" t="n">
        <v>24821</v>
      </c>
    </row>
    <row r="9">
      <c r="A9" s="4" t="inlineStr">
        <is>
          <t>Total lease payments (receipts)</t>
        </is>
      </c>
      <c r="B9" s="6" t="n">
        <v>46426</v>
      </c>
    </row>
    <row r="10">
      <c r="A10" s="4" t="inlineStr">
        <is>
          <t>Less: Effect of discounting to net present value</t>
        </is>
      </c>
      <c r="B10" s="6" t="n">
        <v>-15990</v>
      </c>
    </row>
    <row r="11">
      <c r="A11" s="4" t="inlineStr">
        <is>
          <t>Present value of lease liabilities</t>
        </is>
      </c>
      <c r="B11" s="6" t="n">
        <v>30436</v>
      </c>
    </row>
    <row r="12">
      <c r="A12" s="3" t="inlineStr">
        <is>
          <t>Operating Sublease</t>
        </is>
      </c>
      <c r="B12" s="4" t="inlineStr">
        <is>
          <t xml:space="preserve"> </t>
        </is>
      </c>
    </row>
    <row r="13">
      <c r="A13" s="4" t="inlineStr">
        <is>
          <t>2025</t>
        </is>
      </c>
      <c r="B13" s="6" t="n">
        <v>-2029</v>
      </c>
    </row>
    <row r="14">
      <c r="A14" s="4" t="inlineStr">
        <is>
          <t>2026</t>
        </is>
      </c>
      <c r="B14" s="6" t="n">
        <v>-1035</v>
      </c>
    </row>
    <row r="15">
      <c r="A15" s="4" t="inlineStr">
        <is>
          <t>2027</t>
        </is>
      </c>
      <c r="B15" s="6" t="n">
        <v>0</v>
      </c>
    </row>
    <row r="16">
      <c r="A16" s="4" t="inlineStr">
        <is>
          <t>2028</t>
        </is>
      </c>
      <c r="B16" s="6" t="n">
        <v>0</v>
      </c>
    </row>
    <row r="17">
      <c r="A17" s="4" t="inlineStr">
        <is>
          <t>2029</t>
        </is>
      </c>
      <c r="B17" s="6" t="n">
        <v>0</v>
      </c>
    </row>
    <row r="18">
      <c r="A18" s="4" t="inlineStr">
        <is>
          <t>Thereafter</t>
        </is>
      </c>
      <c r="B18" s="6" t="n">
        <v>0</v>
      </c>
    </row>
    <row r="19">
      <c r="A19" s="4" t="inlineStr">
        <is>
          <t>Total lease payments (receipts)</t>
        </is>
      </c>
      <c r="B19" s="7" t="n">
        <v>-30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LEASES - Supplemental Cash Flow Information (Details) - USD ($) $ in Thousands</t>
        </is>
      </c>
      <c r="C1" s="2" t="inlineStr">
        <is>
          <t>12 Months Ended</t>
        </is>
      </c>
    </row>
    <row r="2">
      <c r="B2" s="2" t="inlineStr">
        <is>
          <t>Dec. 08, 2023</t>
        </is>
      </c>
      <c r="C2" s="2" t="inlineStr">
        <is>
          <t>Dec. 31, 2024</t>
        </is>
      </c>
      <c r="D2" s="2" t="inlineStr">
        <is>
          <t>Dec. 31, 2023</t>
        </is>
      </c>
      <c r="E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7" t="n">
        <v>5806</v>
      </c>
      <c r="D4" s="7" t="n">
        <v>6112</v>
      </c>
      <c r="E4" s="7" t="n">
        <v>6313</v>
      </c>
    </row>
    <row r="5">
      <c r="A5" s="4" t="inlineStr">
        <is>
          <t>Right-of-use assets obtained in exchange for new operating lease liabilities</t>
        </is>
      </c>
      <c r="B5" s="7" t="n">
        <v>37700</v>
      </c>
      <c r="C5" s="6" t="n">
        <v>376</v>
      </c>
      <c r="D5" s="6" t="n">
        <v>40589</v>
      </c>
      <c r="E5" s="6" t="n">
        <v>21525</v>
      </c>
    </row>
    <row r="6">
      <c r="A6" s="4" t="inlineStr">
        <is>
          <t>Derecognition of right-of-use assets due to reassessment of lease term</t>
        </is>
      </c>
      <c r="B6" s="4" t="inlineStr">
        <is>
          <t xml:space="preserve"> </t>
        </is>
      </c>
      <c r="C6" s="7" t="n">
        <v>-276</v>
      </c>
      <c r="D6" s="7" t="n">
        <v>-33</v>
      </c>
      <c r="E6" s="7" t="n">
        <v>-596</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t>
        </is>
      </c>
      <c r="B3" s="7" t="n">
        <v>104138</v>
      </c>
      <c r="C3" s="7" t="n">
        <v>77299</v>
      </c>
    </row>
    <row r="4">
      <c r="A4" s="4" t="inlineStr">
        <is>
          <t>Allowance for expected credit losses</t>
        </is>
      </c>
      <c r="B4" s="6" t="n">
        <v>-449</v>
      </c>
      <c r="C4" s="6" t="n">
        <v>-549</v>
      </c>
    </row>
    <row r="5">
      <c r="A5" s="4" t="inlineStr">
        <is>
          <t>Sales reserves, discounts and allowances</t>
        </is>
      </c>
      <c r="B5" s="6" t="n">
        <v>-18358</v>
      </c>
      <c r="C5" s="6" t="n">
        <v>-16812</v>
      </c>
    </row>
    <row r="6">
      <c r="A6" s="4" t="inlineStr">
        <is>
          <t>Total accounts receivable, net</t>
        </is>
      </c>
      <c r="B6" s="7" t="n">
        <v>85331</v>
      </c>
      <c r="C6" s="7" t="n">
        <v>599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4975</v>
      </c>
      <c r="C3" s="7" t="n">
        <v>6645</v>
      </c>
    </row>
    <row r="4">
      <c r="A4" s="4" t="inlineStr">
        <is>
          <t>Work in process</t>
        </is>
      </c>
      <c r="B4" s="6" t="n">
        <v>6526</v>
      </c>
      <c r="C4" s="6" t="n">
        <v>9798</v>
      </c>
    </row>
    <row r="5">
      <c r="A5" s="4" t="inlineStr">
        <is>
          <t>Finished goods</t>
        </is>
      </c>
      <c r="B5" s="6" t="n">
        <v>95866</v>
      </c>
      <c r="C5" s="6" t="n">
        <v>79732</v>
      </c>
    </row>
    <row r="6">
      <c r="A6" s="4" t="inlineStr">
        <is>
          <t>Inventories</t>
        </is>
      </c>
      <c r="B6" s="6" t="n">
        <v>107367</v>
      </c>
      <c r="C6" s="6" t="n">
        <v>96175</v>
      </c>
    </row>
    <row r="7">
      <c r="A7" s="4" t="inlineStr">
        <is>
          <t>Inventory adjustments</t>
        </is>
      </c>
      <c r="B7" s="7" t="n">
        <v>1000</v>
      </c>
      <c r="C7" s="7" t="n">
        <v>3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Dec. 31, 2024</t>
        </is>
      </c>
      <c r="C1" s="2" t="inlineStr">
        <is>
          <t>Dec. 31, 2023</t>
        </is>
      </c>
      <c r="D1" s="2" t="inlineStr">
        <is>
          <t>Dec. 31, 2022</t>
        </is>
      </c>
      <c r="E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Accrual for inventories in-transit</t>
        </is>
      </c>
      <c r="B3" s="7" t="n">
        <v>13013</v>
      </c>
      <c r="C3" s="7" t="n">
        <v>9927</v>
      </c>
      <c r="D3" s="4" t="inlineStr">
        <is>
          <t xml:space="preserve"> </t>
        </is>
      </c>
      <c r="E3" s="4" t="inlineStr">
        <is>
          <t xml:space="preserve"> </t>
        </is>
      </c>
    </row>
    <row r="4">
      <c r="A4" s="4" t="inlineStr">
        <is>
          <t>Warranty accrual</t>
        </is>
      </c>
      <c r="B4" s="6" t="n">
        <v>6239</v>
      </c>
      <c r="C4" s="6" t="n">
        <v>7240</v>
      </c>
      <c r="D4" s="7" t="n">
        <v>7368</v>
      </c>
      <c r="E4" s="7" t="n">
        <v>8326</v>
      </c>
    </row>
    <row r="5">
      <c r="A5" s="4" t="inlineStr">
        <is>
          <t>Accrued compensation and bonus</t>
        </is>
      </c>
      <c r="B5" s="6" t="n">
        <v>8483</v>
      </c>
      <c r="C5" s="6" t="n">
        <v>6935</v>
      </c>
      <c r="D5" s="4" t="inlineStr">
        <is>
          <t xml:space="preserve"> </t>
        </is>
      </c>
      <c r="E5" s="4" t="inlineStr">
        <is>
          <t xml:space="preserve"> </t>
        </is>
      </c>
    </row>
    <row r="6">
      <c r="A6" s="4" t="inlineStr">
        <is>
          <t>Accrual for legal matter</t>
        </is>
      </c>
      <c r="B6" s="6" t="n">
        <v>15000</v>
      </c>
      <c r="C6" s="6" t="n">
        <v>0</v>
      </c>
      <c r="D6" s="4" t="inlineStr">
        <is>
          <t xml:space="preserve"> </t>
        </is>
      </c>
      <c r="E6" s="4" t="inlineStr">
        <is>
          <t xml:space="preserve"> </t>
        </is>
      </c>
    </row>
    <row r="7">
      <c r="A7" s="4" t="inlineStr">
        <is>
          <t>Other</t>
        </is>
      </c>
      <c r="B7" s="6" t="n">
        <v>39408</v>
      </c>
      <c r="C7" s="6" t="n">
        <v>28839</v>
      </c>
      <c r="D7" s="4" t="inlineStr">
        <is>
          <t xml:space="preserve"> </t>
        </is>
      </c>
      <c r="E7" s="4" t="inlineStr">
        <is>
          <t xml:space="preserve"> </t>
        </is>
      </c>
    </row>
    <row r="8">
      <c r="A8" s="4" t="inlineStr">
        <is>
          <t>Accrued expenses</t>
        </is>
      </c>
      <c r="B8" s="7" t="n">
        <v>82143</v>
      </c>
      <c r="C8" s="7" t="n">
        <v>52941</v>
      </c>
      <c r="D8" s="4" t="inlineStr">
        <is>
          <t xml:space="preserve"> </t>
        </is>
      </c>
      <c r="E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 Change in Warranty Liability (Details) - USD ($) $ in Thousands</t>
        </is>
      </c>
      <c r="B1" s="2" t="inlineStr">
        <is>
          <t>12 Months Ended</t>
        </is>
      </c>
    </row>
    <row r="2">
      <c r="B2" s="2" t="inlineStr">
        <is>
          <t>Dec. 31, 2024</t>
        </is>
      </c>
      <c r="C2" s="2" t="inlineStr">
        <is>
          <t>Dec. 31, 2023</t>
        </is>
      </c>
      <c r="D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Warranty accrual, beginning of period</t>
        </is>
      </c>
      <c r="B4" s="7" t="n">
        <v>7240</v>
      </c>
      <c r="C4" s="7" t="n">
        <v>7368</v>
      </c>
      <c r="D4" s="7" t="n">
        <v>8326</v>
      </c>
    </row>
    <row r="5">
      <c r="A5" s="4" t="inlineStr">
        <is>
          <t>Warranty claims</t>
        </is>
      </c>
      <c r="B5" s="6" t="n">
        <v>-4694</v>
      </c>
      <c r="C5" s="6" t="n">
        <v>-6262</v>
      </c>
      <c r="D5" s="6" t="n">
        <v>-7601</v>
      </c>
    </row>
    <row r="6">
      <c r="A6" s="4" t="inlineStr">
        <is>
          <t>Warranty costs accrued</t>
        </is>
      </c>
      <c r="B6" s="6" t="n">
        <v>3693</v>
      </c>
      <c r="C6" s="6" t="n">
        <v>6134</v>
      </c>
      <c r="D6" s="6" t="n">
        <v>6643</v>
      </c>
    </row>
    <row r="7">
      <c r="A7" s="4" t="inlineStr">
        <is>
          <t>Warranty accrual, end of period</t>
        </is>
      </c>
      <c r="B7" s="7" t="n">
        <v>6239</v>
      </c>
      <c r="C7" s="7" t="n">
        <v>7240</v>
      </c>
      <c r="D7" s="7" t="n">
        <v>736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 width="46" customWidth="1" min="8" max="8"/>
    <col width="63" customWidth="1" min="9" max="9"/>
  </cols>
  <sheetData>
    <row r="1">
      <c r="A1" s="1" t="inlineStr">
        <is>
          <t>CONSOLIDATED STATEMENTS OF CHANGES IN MEMBER’S AND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Accumulated Other Comprehensive Income (Loss)</t>
        </is>
      </c>
      <c r="I1" s="2" t="inlineStr">
        <is>
          <t>Accumulated Foreign Currency Adjustment Attributable to Parent</t>
        </is>
      </c>
    </row>
    <row r="2">
      <c r="A2" s="4" t="inlineStr">
        <is>
          <t>Beginning balance (in shares) at Dec. 31, 2021</t>
        </is>
      </c>
      <c r="B2" s="4" t="inlineStr">
        <is>
          <t xml:space="preserve"> </t>
        </is>
      </c>
      <c r="C2" s="4" t="inlineStr">
        <is>
          <t xml:space="preserve"> </t>
        </is>
      </c>
      <c r="D2" s="6" t="n">
        <v>11754791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606022</v>
      </c>
      <c r="C3" s="4" t="inlineStr">
        <is>
          <t xml:space="preserve"> </t>
        </is>
      </c>
      <c r="D3" s="7" t="n">
        <v>12</v>
      </c>
      <c r="E3" s="7" t="n">
        <v>794413</v>
      </c>
      <c r="F3" s="7" t="n">
        <v>-188317</v>
      </c>
      <c r="G3" s="4" t="inlineStr">
        <is>
          <t xml:space="preserve"> </t>
        </is>
      </c>
      <c r="H3" s="7" t="n">
        <v>-86</v>
      </c>
      <c r="I3" s="4" t="inlineStr">
        <is>
          <t xml:space="preserve"> </t>
        </is>
      </c>
    </row>
    <row r="4">
      <c r="A4" s="4" t="inlineStr">
        <is>
          <t>Beginning balance (Accounting Standards Update 2016-02) at Dec. 31, 2021</t>
        </is>
      </c>
      <c r="B4" s="4" t="inlineStr">
        <is>
          <t xml:space="preserve"> </t>
        </is>
      </c>
      <c r="C4" s="7" t="n">
        <v>-18</v>
      </c>
      <c r="D4" s="4" t="inlineStr">
        <is>
          <t xml:space="preserve"> </t>
        </is>
      </c>
      <c r="E4" s="4" t="inlineStr">
        <is>
          <t xml:space="preserve"> </t>
        </is>
      </c>
      <c r="F4" s="4" t="inlineStr">
        <is>
          <t xml:space="preserve"> </t>
        </is>
      </c>
      <c r="G4" s="7" t="n">
        <v>-18</v>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under stock plan (in shares)</t>
        </is>
      </c>
      <c r="B6" s="4" t="inlineStr">
        <is>
          <t xml:space="preserve"> </t>
        </is>
      </c>
      <c r="C6" s="4" t="inlineStr">
        <is>
          <t xml:space="preserve"> </t>
        </is>
      </c>
      <c r="D6" s="6" t="n">
        <v>508202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based compensation</t>
        </is>
      </c>
      <c r="B7" s="6" t="n">
        <v>87697</v>
      </c>
      <c r="C7" s="4" t="inlineStr">
        <is>
          <t xml:space="preserve"> </t>
        </is>
      </c>
      <c r="D7" s="4" t="inlineStr">
        <is>
          <t xml:space="preserve"> </t>
        </is>
      </c>
      <c r="E7" s="6" t="n">
        <v>87697</v>
      </c>
      <c r="F7" s="4" t="inlineStr">
        <is>
          <t xml:space="preserve"> </t>
        </is>
      </c>
      <c r="G7" s="4" t="inlineStr">
        <is>
          <t xml:space="preserve"> </t>
        </is>
      </c>
      <c r="H7" s="4" t="inlineStr">
        <is>
          <t xml:space="preserve"> </t>
        </is>
      </c>
      <c r="I7" s="4" t="inlineStr">
        <is>
          <t xml:space="preserve"> </t>
        </is>
      </c>
    </row>
    <row r="8">
      <c r="A8" s="4" t="inlineStr">
        <is>
          <t>Shares withheld related to net share settlement (in shares)</t>
        </is>
      </c>
      <c r="B8" s="4" t="inlineStr">
        <is>
          <t xml:space="preserve"> </t>
        </is>
      </c>
      <c r="C8" s="4" t="inlineStr">
        <is>
          <t xml:space="preserve"> </t>
        </is>
      </c>
      <c r="D8" s="6" t="n">
        <v>-552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withheld related to net share settlement</t>
        </is>
      </c>
      <c r="B9" s="6" t="n">
        <v>-41</v>
      </c>
      <c r="C9" s="4" t="inlineStr">
        <is>
          <t xml:space="preserve"> </t>
        </is>
      </c>
      <c r="D9" s="4" t="inlineStr">
        <is>
          <t xml:space="preserve"> </t>
        </is>
      </c>
      <c r="E9" s="6" t="n">
        <v>-41</v>
      </c>
      <c r="F9" s="4" t="inlineStr">
        <is>
          <t xml:space="preserve"> </t>
        </is>
      </c>
      <c r="G9" s="4" t="inlineStr">
        <is>
          <t xml:space="preserve"> </t>
        </is>
      </c>
      <c r="H9" s="4" t="inlineStr">
        <is>
          <t xml:space="preserve"> </t>
        </is>
      </c>
      <c r="I9" s="4" t="inlineStr">
        <is>
          <t xml:space="preserve"> </t>
        </is>
      </c>
    </row>
    <row r="10">
      <c r="A10" s="4" t="inlineStr">
        <is>
          <t>Net loss</t>
        </is>
      </c>
      <c r="B10" s="6" t="n">
        <v>-382140</v>
      </c>
      <c r="C10" s="4" t="inlineStr">
        <is>
          <t xml:space="preserve"> </t>
        </is>
      </c>
      <c r="D10" s="4" t="inlineStr">
        <is>
          <t xml:space="preserve"> </t>
        </is>
      </c>
      <c r="E10" s="4" t="inlineStr">
        <is>
          <t xml:space="preserve"> </t>
        </is>
      </c>
      <c r="F10" s="6" t="n">
        <v>-382140</v>
      </c>
      <c r="G10" s="4" t="inlineStr">
        <is>
          <t xml:space="preserve"> </t>
        </is>
      </c>
      <c r="H10" s="4" t="inlineStr">
        <is>
          <t xml:space="preserve"> </t>
        </is>
      </c>
      <c r="I10" s="4" t="inlineStr">
        <is>
          <t xml:space="preserve"> </t>
        </is>
      </c>
    </row>
    <row r="11">
      <c r="A11" s="4" t="inlineStr">
        <is>
          <t>Foreign currency translation adjustments</t>
        </is>
      </c>
      <c r="B11" s="6" t="n">
        <v>-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61</v>
      </c>
    </row>
    <row r="12">
      <c r="A12" s="4" t="inlineStr">
        <is>
          <t>Change in cash flow hedge</t>
        </is>
      </c>
      <c r="B12" s="6" t="n">
        <v>234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3410</v>
      </c>
    </row>
    <row r="13">
      <c r="A13" s="4" t="inlineStr">
        <is>
          <t>Amortization of dedesignated cash flow hedge</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 (in shares) at Dec. 31, 2022</t>
        </is>
      </c>
      <c r="B14" s="4" t="inlineStr">
        <is>
          <t xml:space="preserve"> </t>
        </is>
      </c>
      <c r="C14" s="4" t="inlineStr">
        <is>
          <t xml:space="preserve"> </t>
        </is>
      </c>
      <c r="D14" s="6" t="n">
        <v>12262441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Dec. 31, 2022</t>
        </is>
      </c>
      <c r="B15" s="6" t="n">
        <v>334869</v>
      </c>
      <c r="C15" s="4" t="inlineStr">
        <is>
          <t xml:space="preserve"> </t>
        </is>
      </c>
      <c r="D15" s="7" t="n">
        <v>12</v>
      </c>
      <c r="E15" s="6" t="n">
        <v>882069</v>
      </c>
      <c r="F15" s="6" t="n">
        <v>-570475</v>
      </c>
      <c r="G15" s="4" t="inlineStr">
        <is>
          <t xml:space="preserve"> </t>
        </is>
      </c>
      <c r="H15" s="6" t="n">
        <v>23263</v>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ssuance of common stock under stock plan (in shares)</t>
        </is>
      </c>
      <c r="B17" s="4" t="inlineStr">
        <is>
          <t xml:space="preserve"> </t>
        </is>
      </c>
      <c r="C17" s="4" t="inlineStr">
        <is>
          <t xml:space="preserve"> </t>
        </is>
      </c>
      <c r="D17" s="6" t="n">
        <v>324088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nder stock plan</t>
        </is>
      </c>
      <c r="B18" s="6" t="n">
        <v>1</v>
      </c>
      <c r="C18" s="4" t="inlineStr">
        <is>
          <t xml:space="preserve"> </t>
        </is>
      </c>
      <c r="D18" s="7"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based compensation</t>
        </is>
      </c>
      <c r="B19" s="6" t="n">
        <v>53203</v>
      </c>
      <c r="C19" s="4" t="inlineStr">
        <is>
          <t xml:space="preserve"> </t>
        </is>
      </c>
      <c r="D19" s="4" t="inlineStr">
        <is>
          <t xml:space="preserve"> </t>
        </is>
      </c>
      <c r="E19" s="6" t="n">
        <v>53203</v>
      </c>
      <c r="F19" s="4" t="inlineStr">
        <is>
          <t xml:space="preserve"> </t>
        </is>
      </c>
      <c r="G19" s="4" t="inlineStr">
        <is>
          <t xml:space="preserve"> </t>
        </is>
      </c>
      <c r="H19" s="4" t="inlineStr">
        <is>
          <t xml:space="preserve"> </t>
        </is>
      </c>
      <c r="I19" s="4" t="inlineStr">
        <is>
          <t xml:space="preserve"> </t>
        </is>
      </c>
    </row>
    <row r="20">
      <c r="A20" s="4" t="inlineStr">
        <is>
          <t>Net loss</t>
        </is>
      </c>
      <c r="B20" s="6" t="n">
        <v>-84402</v>
      </c>
      <c r="C20" s="4" t="inlineStr">
        <is>
          <t xml:space="preserve"> </t>
        </is>
      </c>
      <c r="D20" s="4" t="inlineStr">
        <is>
          <t xml:space="preserve"> </t>
        </is>
      </c>
      <c r="E20" s="4" t="inlineStr">
        <is>
          <t xml:space="preserve"> </t>
        </is>
      </c>
      <c r="F20" s="6" t="n">
        <v>-84402</v>
      </c>
      <c r="G20" s="4" t="inlineStr">
        <is>
          <t xml:space="preserve"> </t>
        </is>
      </c>
      <c r="H20" s="4" t="inlineStr">
        <is>
          <t xml:space="preserve"> </t>
        </is>
      </c>
      <c r="I20" s="4" t="inlineStr">
        <is>
          <t xml:space="preserve"> </t>
        </is>
      </c>
    </row>
    <row r="21">
      <c r="A21" s="4" t="inlineStr">
        <is>
          <t>Foreign currency translation adjustments</t>
        </is>
      </c>
      <c r="B21" s="6" t="n">
        <v>1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29</v>
      </c>
    </row>
    <row r="22">
      <c r="A22" s="4" t="inlineStr">
        <is>
          <t>Change in cash flow hedge</t>
        </is>
      </c>
      <c r="B22" s="6" t="n">
        <v>-2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088</v>
      </c>
    </row>
    <row r="23">
      <c r="A23" s="4" t="inlineStr">
        <is>
          <t>Amortization of dedesignated cash flow hedge</t>
        </is>
      </c>
      <c r="B23" s="6" t="n">
        <v>-1036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364</v>
      </c>
    </row>
    <row r="24">
      <c r="A24" s="4" t="inlineStr">
        <is>
          <t>Ending balance (in shares) at Dec. 31, 2023</t>
        </is>
      </c>
      <c r="B24" s="4" t="inlineStr">
        <is>
          <t xml:space="preserve"> </t>
        </is>
      </c>
      <c r="C24" s="4" t="inlineStr">
        <is>
          <t xml:space="preserve"> </t>
        </is>
      </c>
      <c r="D24" s="6" t="n">
        <v>12586530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nding balance at Dec. 31, 2023</t>
        </is>
      </c>
      <c r="B25" s="6" t="n">
        <v>291348</v>
      </c>
      <c r="C25" s="4" t="inlineStr">
        <is>
          <t xml:space="preserve"> </t>
        </is>
      </c>
      <c r="D25" s="7" t="n">
        <v>13</v>
      </c>
      <c r="E25" s="6" t="n">
        <v>935272</v>
      </c>
      <c r="F25" s="6" t="n">
        <v>-654877</v>
      </c>
      <c r="G25" s="4" t="inlineStr">
        <is>
          <t xml:space="preserve"> </t>
        </is>
      </c>
      <c r="H25" s="6" t="n">
        <v>10940</v>
      </c>
      <c r="I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common stock under stock plan (in shares)</t>
        </is>
      </c>
      <c r="B27" s="4" t="inlineStr">
        <is>
          <t xml:space="preserve"> </t>
        </is>
      </c>
      <c r="C27" s="4" t="inlineStr">
        <is>
          <t xml:space="preserve"> </t>
        </is>
      </c>
      <c r="D27" s="6" t="n">
        <v>5449476</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nder stock plan</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t>
        </is>
      </c>
      <c r="B29" s="6" t="n">
        <v>27901</v>
      </c>
      <c r="C29" s="4" t="inlineStr">
        <is>
          <t xml:space="preserve"> </t>
        </is>
      </c>
      <c r="D29" s="4" t="inlineStr">
        <is>
          <t xml:space="preserve"> </t>
        </is>
      </c>
      <c r="E29" s="6" t="n">
        <v>27901</v>
      </c>
      <c r="F29" s="4" t="inlineStr">
        <is>
          <t xml:space="preserve"> </t>
        </is>
      </c>
      <c r="G29" s="4" t="inlineStr">
        <is>
          <t xml:space="preserve"> </t>
        </is>
      </c>
      <c r="H29" s="4" t="inlineStr">
        <is>
          <t xml:space="preserve"> </t>
        </is>
      </c>
      <c r="I29" s="4" t="inlineStr">
        <is>
          <t xml:space="preserve"> </t>
        </is>
      </c>
    </row>
    <row r="30">
      <c r="A30" s="4" t="inlineStr">
        <is>
          <t>Shares withheld related to net share settlement (in shares)</t>
        </is>
      </c>
      <c r="B30" s="4" t="inlineStr">
        <is>
          <t xml:space="preserve"> </t>
        </is>
      </c>
      <c r="C30" s="4" t="inlineStr">
        <is>
          <t xml:space="preserve"> </t>
        </is>
      </c>
      <c r="D30" s="6" t="n">
        <v>-6659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withheld related to net share settlement</t>
        </is>
      </c>
      <c r="B31" s="6" t="n">
        <v>-2207</v>
      </c>
      <c r="C31" s="4" t="inlineStr">
        <is>
          <t xml:space="preserve"> </t>
        </is>
      </c>
      <c r="D31" s="4" t="inlineStr">
        <is>
          <t xml:space="preserve"> </t>
        </is>
      </c>
      <c r="E31" s="6" t="n">
        <v>-2207</v>
      </c>
      <c r="F31" s="4" t="inlineStr">
        <is>
          <t xml:space="preserve"> </t>
        </is>
      </c>
      <c r="G31" s="4" t="inlineStr">
        <is>
          <t xml:space="preserve"> </t>
        </is>
      </c>
      <c r="H31" s="4" t="inlineStr">
        <is>
          <t xml:space="preserve"> </t>
        </is>
      </c>
      <c r="I31" s="4" t="inlineStr">
        <is>
          <t xml:space="preserve"> </t>
        </is>
      </c>
    </row>
    <row r="32">
      <c r="A32" s="4" t="inlineStr">
        <is>
          <t>Net loss</t>
        </is>
      </c>
      <c r="B32" s="6" t="n">
        <v>-34008</v>
      </c>
      <c r="C32" s="4" t="inlineStr">
        <is>
          <t xml:space="preserve"> </t>
        </is>
      </c>
      <c r="D32" s="4" t="inlineStr">
        <is>
          <t xml:space="preserve"> </t>
        </is>
      </c>
      <c r="E32" s="4" t="inlineStr">
        <is>
          <t xml:space="preserve"> </t>
        </is>
      </c>
      <c r="F32" s="6" t="n">
        <v>-34008</v>
      </c>
      <c r="G32" s="4" t="inlineStr">
        <is>
          <t xml:space="preserve"> </t>
        </is>
      </c>
      <c r="H32" s="4" t="inlineStr">
        <is>
          <t xml:space="preserve"> </t>
        </is>
      </c>
      <c r="I32" s="4" t="inlineStr">
        <is>
          <t xml:space="preserve"> </t>
        </is>
      </c>
    </row>
    <row r="33">
      <c r="A33" s="4" t="inlineStr">
        <is>
          <t>Foreign currency translation adjustments</t>
        </is>
      </c>
      <c r="B33" s="6" t="n">
        <v>6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2</v>
      </c>
    </row>
    <row r="34">
      <c r="A34" s="4" t="inlineStr">
        <is>
          <t>Change in cash flow hedge</t>
        </is>
      </c>
      <c r="B34" s="6"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 of dedesignated cash flow hedge</t>
        </is>
      </c>
      <c r="B35" s="6" t="n">
        <v>-666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6666</v>
      </c>
    </row>
    <row r="36">
      <c r="A36" s="4" t="inlineStr">
        <is>
          <t>Ending balance (in shares) at Dec. 31, 2024</t>
        </is>
      </c>
      <c r="B36" s="4" t="inlineStr">
        <is>
          <t xml:space="preserve"> </t>
        </is>
      </c>
      <c r="C36" s="4" t="inlineStr">
        <is>
          <t xml:space="preserve"> </t>
        </is>
      </c>
      <c r="D36" s="6" t="n">
        <v>130648819</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Dec. 31, 2024</t>
        </is>
      </c>
      <c r="B37" s="7" t="n">
        <v>276430</v>
      </c>
      <c r="C37" s="4" t="inlineStr">
        <is>
          <t xml:space="preserve"> </t>
        </is>
      </c>
      <c r="D37" s="7" t="n">
        <v>13</v>
      </c>
      <c r="E37" s="7" t="n">
        <v>960966</v>
      </c>
      <c r="F37" s="7" t="n">
        <v>-688885</v>
      </c>
      <c r="G37" s="4" t="inlineStr">
        <is>
          <t xml:space="preserve"> </t>
        </is>
      </c>
      <c r="H37" s="7" t="n">
        <v>4336</v>
      </c>
      <c r="I3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RIVATIVES - Narrative (Details) - USD ($)</t>
        </is>
      </c>
      <c r="B1" s="2" t="inlineStr">
        <is>
          <t>Dec. 31, 2024</t>
        </is>
      </c>
      <c r="C1" s="2" t="inlineStr">
        <is>
          <t>Dec. 08, 2023</t>
        </is>
      </c>
      <c r="D1" s="2" t="inlineStr">
        <is>
          <t>Feb. 25, 2022</t>
        </is>
      </c>
    </row>
    <row r="2">
      <c r="A2" s="3" t="inlineStr">
        <is>
          <t>Derivative [Line Items]</t>
        </is>
      </c>
      <c r="B2" s="4" t="inlineStr">
        <is>
          <t xml:space="preserve"> </t>
        </is>
      </c>
      <c r="C2" s="4" t="inlineStr">
        <is>
          <t xml:space="preserve"> </t>
        </is>
      </c>
      <c r="D2" s="4" t="inlineStr">
        <is>
          <t xml:space="preserve"> </t>
        </is>
      </c>
    </row>
    <row r="3">
      <c r="A3" s="4" t="inlineStr">
        <is>
          <t>Long-term debt</t>
        </is>
      </c>
      <c r="B3" s="7" t="n">
        <v>403575000</v>
      </c>
      <c r="C3" s="4" t="inlineStr">
        <is>
          <t xml:space="preserve"> </t>
        </is>
      </c>
      <c r="D3" s="4" t="inlineStr">
        <is>
          <t xml:space="preserve"> </t>
        </is>
      </c>
    </row>
    <row r="4">
      <c r="A4" s="4" t="inlineStr">
        <is>
          <t>First Lien Term Loan Facility | Secured Debt</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Long-term debt</t>
        </is>
      </c>
      <c r="B6" s="4" t="inlineStr">
        <is>
          <t xml:space="preserve"> </t>
        </is>
      </c>
      <c r="C6" s="4" t="inlineStr">
        <is>
          <t xml:space="preserve"> </t>
        </is>
      </c>
      <c r="D6" s="7" t="n">
        <v>379200000</v>
      </c>
    </row>
    <row r="7">
      <c r="A7" s="4" t="inlineStr">
        <is>
          <t>Interest Rate Swap | Cash Flow Hedging</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Notional amount</t>
        </is>
      </c>
      <c r="B9" s="7" t="n">
        <v>4300000</v>
      </c>
      <c r="C9" s="7" t="n">
        <v>21300000</v>
      </c>
      <c r="D9" s="4" t="inlineStr">
        <is>
          <t xml:space="preserve"> </t>
        </is>
      </c>
    </row>
    <row r="10">
      <c r="A10" s="4" t="inlineStr">
        <is>
          <t>Interest Rate Swap | Cash Flow Hedging | Designated as Hedging Instrumen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4" t="inlineStr">
        <is>
          <t xml:space="preserve"> </t>
        </is>
      </c>
      <c r="C12" s="4" t="inlineStr">
        <is>
          <t xml:space="preserve"> </t>
        </is>
      </c>
      <c r="D12" s="7" t="n">
        <v>379200000</v>
      </c>
    </row>
    <row r="13">
      <c r="A13" s="4" t="inlineStr">
        <is>
          <t>Fixed interest rate</t>
        </is>
      </c>
      <c r="B13" s="4" t="inlineStr">
        <is>
          <t xml:space="preserve"> </t>
        </is>
      </c>
      <c r="C13" s="4" t="inlineStr">
        <is>
          <t xml:space="preserve"> </t>
        </is>
      </c>
      <c r="D13" s="11" t="n">
        <v>0.02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Realized Losses and Unrealized Gains On Interest Rate Swaps (Details) - Interest Rate Contract - Level 2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liability</t>
        </is>
      </c>
      <c r="B3" s="7" t="n">
        <v>0</v>
      </c>
      <c r="C3" s="7" t="n">
        <v>0</v>
      </c>
    </row>
    <row r="4">
      <c r="A4" s="4" t="inlineStr">
        <is>
          <t>Net asset fair value</t>
        </is>
      </c>
      <c r="B4" s="6" t="n">
        <v>9223</v>
      </c>
      <c r="C4" s="6" t="n">
        <v>16248</v>
      </c>
    </row>
    <row r="5">
      <c r="A5" s="4" t="inlineStr">
        <is>
          <t>Fair Value, Recurring</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t>
        </is>
      </c>
      <c r="B7" s="7" t="n">
        <v>9223</v>
      </c>
      <c r="C7" s="7" t="n">
        <v>162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Gross asset fair value</t>
        </is>
      </c>
      <c r="B3" s="4" t="inlineStr">
        <is>
          <t xml:space="preserve"> </t>
        </is>
      </c>
      <c r="C3" s="7" t="n">
        <v>76</v>
      </c>
    </row>
    <row r="4">
      <c r="A4" s="4" t="inlineStr">
        <is>
          <t>Gross liability fair value</t>
        </is>
      </c>
      <c r="B4" s="7" t="n">
        <v>2871</v>
      </c>
      <c r="C4" s="6" t="n">
        <v>0</v>
      </c>
    </row>
    <row r="5">
      <c r="A5" s="4" t="inlineStr">
        <is>
          <t>Net fair value</t>
        </is>
      </c>
      <c r="B5" s="7" t="n">
        <v>2871</v>
      </c>
      <c r="C5" s="7" t="n">
        <v>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from Foreign Currency Contrac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Total loss</t>
        </is>
      </c>
      <c r="B4" s="7" t="n">
        <v>-1000</v>
      </c>
      <c r="C4" s="7" t="n">
        <v>-100</v>
      </c>
      <c r="D4" s="7" t="n">
        <v>-3200</v>
      </c>
    </row>
    <row r="5">
      <c r="A5" s="4" t="inlineStr">
        <is>
          <t>Foreign Currency Contrac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alized loss</t>
        </is>
      </c>
      <c r="B7" s="6" t="n">
        <v>-1020</v>
      </c>
      <c r="C7" s="6" t="n">
        <v>-3080</v>
      </c>
      <c r="D7" s="6" t="n">
        <v>-1527</v>
      </c>
    </row>
    <row r="8">
      <c r="A8" s="4" t="inlineStr">
        <is>
          <t>Unrealized gain (loss)</t>
        </is>
      </c>
      <c r="B8" s="6" t="n">
        <v>-2947</v>
      </c>
      <c r="C8" s="6" t="n">
        <v>1033</v>
      </c>
      <c r="D8" s="6" t="n">
        <v>-2396</v>
      </c>
    </row>
    <row r="9">
      <c r="A9" s="4" t="inlineStr">
        <is>
          <t>Total loss</t>
        </is>
      </c>
      <c r="B9" s="7" t="n">
        <v>-3967</v>
      </c>
      <c r="C9" s="7" t="n">
        <v>-2047</v>
      </c>
      <c r="D9" s="7" t="n">
        <v>-39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USD ($) $ in Thousands</t>
        </is>
      </c>
      <c r="B1" s="2" t="inlineStr">
        <is>
          <t>Dec. 31, 2024</t>
        </is>
      </c>
      <c r="C1" s="2" t="inlineStr">
        <is>
          <t>Dec. 31, 2023</t>
        </is>
      </c>
    </row>
    <row r="2">
      <c r="A2" s="4" t="inlineStr">
        <is>
          <t>Level 2 | Interest Rate Contrac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t>
        </is>
      </c>
      <c r="B4" s="7" t="n">
        <v>0</v>
      </c>
      <c r="C4" s="7" t="n">
        <v>0</v>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 assets</t>
        </is>
      </c>
      <c r="B7" s="6" t="n">
        <v>9223</v>
      </c>
      <c r="C7" s="6" t="n">
        <v>16324</v>
      </c>
    </row>
    <row r="8">
      <c r="A8" s="3" t="inlineStr">
        <is>
          <t>Liabilities:</t>
        </is>
      </c>
      <c r="B8" s="4" t="inlineStr">
        <is>
          <t xml:space="preserve"> </t>
        </is>
      </c>
      <c r="C8" s="4" t="inlineStr">
        <is>
          <t xml:space="preserve"> </t>
        </is>
      </c>
    </row>
    <row r="9">
      <c r="A9" s="4" t="inlineStr">
        <is>
          <t>Total liabilities</t>
        </is>
      </c>
      <c r="B9" s="6" t="n">
        <v>2871</v>
      </c>
      <c r="C9" s="6" t="n">
        <v>15000</v>
      </c>
    </row>
    <row r="10">
      <c r="A10" s="4" t="inlineStr">
        <is>
          <t>Fair Value, Recurring | Level 2 | Interest Rate Contrac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asset</t>
        </is>
      </c>
      <c r="B12" s="6" t="n">
        <v>9223</v>
      </c>
      <c r="C12" s="6" t="n">
        <v>16248</v>
      </c>
    </row>
    <row r="13">
      <c r="A13" s="4" t="inlineStr">
        <is>
          <t>Fair Value, Recurring | Level 2 | Foreign Currency Contrac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t>
        </is>
      </c>
      <c r="B15" s="7" t="n">
        <v>0</v>
      </c>
      <c r="C15" s="6" t="n">
        <v>76</v>
      </c>
    </row>
    <row r="16">
      <c r="A16" s="3" t="inlineStr">
        <is>
          <t>Liabilities:</t>
        </is>
      </c>
      <c r="B16" s="4" t="inlineStr">
        <is>
          <t xml:space="preserve"> </t>
        </is>
      </c>
      <c r="C16" s="4" t="inlineStr">
        <is>
          <t xml:space="preserve"> </t>
        </is>
      </c>
    </row>
    <row r="17">
      <c r="A17" s="4" t="inlineStr">
        <is>
          <t>Derivative liability</t>
        </is>
      </c>
      <c r="B17" s="4" t="inlineStr">
        <is>
          <t xml:space="preserve"> </t>
        </is>
      </c>
      <c r="C17" s="6" t="n">
        <v>0</v>
      </c>
    </row>
    <row r="18">
      <c r="A18" s="4" t="inlineStr">
        <is>
          <t>Fair Value, Recurring |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tingent consideration</t>
        </is>
      </c>
      <c r="B20" s="4" t="inlineStr">
        <is>
          <t xml:space="preserve"> </t>
        </is>
      </c>
      <c r="C20" s="7" t="n">
        <v>1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in Millions</t>
        </is>
      </c>
      <c r="B1" s="2" t="inlineStr">
        <is>
          <t>Apr. 30, 2024 USD ($)</t>
        </is>
      </c>
    </row>
    <row r="2">
      <c r="A2" s="4" t="inlineStr">
        <is>
          <t>Apption Labs Limited</t>
        </is>
      </c>
      <c r="B2" s="4" t="inlineStr">
        <is>
          <t xml:space="preserve"> </t>
        </is>
      </c>
    </row>
    <row r="3">
      <c r="A3" s="3" t="inlineStr">
        <is>
          <t>Fair Value, Assets Measured on Recurring Basis, Unobservable Input Reconciliation [Line Items]</t>
        </is>
      </c>
      <c r="B3" s="4" t="inlineStr">
        <is>
          <t xml:space="preserve"> </t>
        </is>
      </c>
    </row>
    <row r="4">
      <c r="A4" s="4" t="inlineStr">
        <is>
          <t>Business combination, contingent consideration, undiscounted liability</t>
        </is>
      </c>
      <c r="B4" s="7" t="n">
        <v>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AIR VALUE MEASUREMENTS - Schedule of Fair value Consideration Payments (Details) - USD ($) $ in Thousands</t>
        </is>
      </c>
      <c r="B1" s="2" t="inlineStr">
        <is>
          <t>12 Months Ended</t>
        </is>
      </c>
    </row>
    <row r="2">
      <c r="B2" s="2" t="inlineStr">
        <is>
          <t>Dec. 31, 2024</t>
        </is>
      </c>
      <c r="C2" s="2" t="inlineStr">
        <is>
          <t>Dec. 31, 2023</t>
        </is>
      </c>
      <c r="D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Change in contingent consideration</t>
        </is>
      </c>
      <c r="C4" s="4" t="inlineStr">
        <is>
          <t>Change in contingent consideration</t>
        </is>
      </c>
      <c r="D4" s="4" t="inlineStr">
        <is>
          <t xml:space="preserve"> </t>
        </is>
      </c>
    </row>
    <row r="5">
      <c r="A5" s="4" t="inlineStr">
        <is>
          <t>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7" t="n">
        <v>15000</v>
      </c>
      <c r="C7" s="7" t="n">
        <v>22747</v>
      </c>
      <c r="D7" s="7" t="n">
        <v>25300</v>
      </c>
    </row>
    <row r="8">
      <c r="A8" s="4" t="inlineStr">
        <is>
          <t>Payments of contingent consideration</t>
        </is>
      </c>
      <c r="B8" s="6" t="n">
        <v>-15000</v>
      </c>
      <c r="C8" s="6" t="n">
        <v>-12445</v>
      </c>
      <c r="D8" s="6" t="n">
        <v>-12555</v>
      </c>
    </row>
    <row r="9">
      <c r="A9" s="4" t="inlineStr">
        <is>
          <t>Change in fair value of contingent consideration</t>
        </is>
      </c>
      <c r="B9" s="6" t="n">
        <v>0</v>
      </c>
      <c r="C9" s="6" t="n">
        <v>4698</v>
      </c>
      <c r="D9" s="6" t="n">
        <v>10002</v>
      </c>
    </row>
    <row r="10">
      <c r="A10" s="4" t="inlineStr">
        <is>
          <t>Ending balance</t>
        </is>
      </c>
      <c r="B10" s="7" t="n">
        <v>0</v>
      </c>
      <c r="C10" s="7" t="n">
        <v>15000</v>
      </c>
      <c r="D10" s="7" t="n">
        <v>227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Reconciliation of Changes to Contingent Consideration (Details) - USD ($) $ in Thousand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payment of contingent consideration</t>
        </is>
      </c>
      <c r="B4" s="7" t="n">
        <v>15000</v>
      </c>
      <c r="C4" s="7" t="n">
        <v>12445</v>
      </c>
      <c r="D4" s="7" t="n">
        <v>12555</v>
      </c>
    </row>
    <row r="5">
      <c r="A5" s="4" t="inlineStr">
        <is>
          <t>Less: amounts paid in excess of the acquisition date fair value of the contingent consideration</t>
        </is>
      </c>
      <c r="B5" s="6" t="n">
        <v>-15000</v>
      </c>
      <c r="C5" s="6" t="n">
        <v>-220</v>
      </c>
      <c r="D5" s="6" t="n">
        <v>-3280</v>
      </c>
    </row>
    <row r="6">
      <c r="A6" s="4" t="inlineStr">
        <is>
          <t>Acquisition date fair value of contingent consideration</t>
        </is>
      </c>
      <c r="B6" s="6" t="n">
        <v>0</v>
      </c>
      <c r="C6" s="6" t="n">
        <v>12225</v>
      </c>
      <c r="D6" s="6" t="n">
        <v>9275</v>
      </c>
    </row>
    <row r="7">
      <c r="A7" s="4" t="inlineStr">
        <is>
          <t>Change in contingent consideration</t>
        </is>
      </c>
      <c r="B7" s="6" t="n">
        <v>0</v>
      </c>
      <c r="C7" s="6" t="n">
        <v>4698</v>
      </c>
      <c r="D7" s="6" t="n">
        <v>10002</v>
      </c>
    </row>
    <row r="8">
      <c r="A8" s="4" t="inlineStr">
        <is>
          <t>Change in contingent consideration</t>
        </is>
      </c>
      <c r="B8" s="7" t="n">
        <v>-15000</v>
      </c>
      <c r="C8" s="7" t="n">
        <v>4478</v>
      </c>
      <c r="D8" s="7" t="n">
        <v>672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liabilities</t>
        </is>
      </c>
      <c r="B4" s="7" t="n">
        <v>403575</v>
      </c>
      <c r="C4" s="7" t="n">
        <v>403825</v>
      </c>
    </row>
    <row r="5">
      <c r="A5" s="4" t="inlineStr">
        <is>
          <t>Carrying Amount | First Lien Term Loan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403575</v>
      </c>
      <c r="C7" s="6" t="n">
        <v>403825</v>
      </c>
    </row>
    <row r="8">
      <c r="A8" s="4" t="inlineStr">
        <is>
          <t>Carrying Amount | First Lien and Second Lien Agreement</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t>
        </is>
      </c>
      <c r="B10" s="4" t="inlineStr">
        <is>
          <t xml:space="preserve"> </t>
        </is>
      </c>
      <c r="C10" s="6" t="n">
        <v>403825</v>
      </c>
    </row>
    <row r="11">
      <c r="A11" s="4" t="inlineStr">
        <is>
          <t>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Total liabilities</t>
        </is>
      </c>
      <c r="B13" s="6" t="n">
        <v>395421</v>
      </c>
      <c r="C13" s="6" t="n">
        <v>357498</v>
      </c>
    </row>
    <row r="14">
      <c r="A14" s="4" t="inlineStr">
        <is>
          <t>Estimated Fair Value | Level 3 | First Lien Term Loan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t>
        </is>
      </c>
      <c r="B16" s="7" t="n">
        <v>395421</v>
      </c>
      <c r="C16" s="6" t="n">
        <v>357498</v>
      </c>
    </row>
    <row r="17">
      <c r="A17" s="4" t="inlineStr">
        <is>
          <t>Estimated Fair Value | Level 3 | First Lien and Second Lien Agre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t>
        </is>
      </c>
      <c r="B19" s="4" t="inlineStr">
        <is>
          <t xml:space="preserve"> </t>
        </is>
      </c>
      <c r="C19" s="7" t="n">
        <v>3574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7" t="n">
        <v>-63885</v>
      </c>
      <c r="C3" s="7" t="n">
        <v>-51374</v>
      </c>
    </row>
    <row r="4">
      <c r="A4" s="4" t="inlineStr">
        <is>
          <t>Property, plant, and equipment, net</t>
        </is>
      </c>
      <c r="B4" s="6" t="n">
        <v>36949</v>
      </c>
      <c r="C4" s="6" t="n">
        <v>42591</v>
      </c>
    </row>
    <row r="5">
      <c r="A5" s="4" t="inlineStr">
        <is>
          <t>Depreciable Property, Plant and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6" t="n">
        <v>94957</v>
      </c>
      <c r="C7" s="6" t="n">
        <v>85938</v>
      </c>
    </row>
    <row r="8">
      <c r="A8" s="4" t="inlineStr">
        <is>
          <t>Land and building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2062</v>
      </c>
      <c r="C10" s="6" t="n">
        <v>1972</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28563</v>
      </c>
      <c r="C13" s="6" t="n">
        <v>25292</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2396</v>
      </c>
      <c r="C16" s="6" t="n">
        <v>11783</v>
      </c>
    </row>
    <row r="17">
      <c r="A17" s="4" t="inlineStr">
        <is>
          <t>Office equipment and fixture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21921</v>
      </c>
      <c r="C19" s="6" t="n">
        <v>20580</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2832</v>
      </c>
      <c r="C22" s="6" t="n">
        <v>2954</v>
      </c>
    </row>
    <row r="23">
      <c r="A23" s="4" t="inlineStr">
        <is>
          <t>Computer software and hardware</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27183</v>
      </c>
      <c r="C25" s="6" t="n">
        <v>23358</v>
      </c>
    </row>
    <row r="26">
      <c r="A26" s="4" t="inlineStr">
        <is>
          <t>Plus: 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gross</t>
        </is>
      </c>
      <c r="B28" s="7" t="n">
        <v>5877</v>
      </c>
      <c r="C28" s="7" t="n">
        <v>80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4008000</v>
      </c>
      <c r="C4" s="7" t="n">
        <v>-84402000</v>
      </c>
      <c r="D4" s="7" t="n">
        <v>-38214000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property, plant, and equipment</t>
        </is>
      </c>
      <c r="B6" s="6" t="n">
        <v>13870000</v>
      </c>
      <c r="C6" s="6" t="n">
        <v>15011000</v>
      </c>
      <c r="D6" s="6" t="n">
        <v>13821000</v>
      </c>
    </row>
    <row r="7">
      <c r="A7" s="4" t="inlineStr">
        <is>
          <t>Amortization of intangible assets</t>
        </is>
      </c>
      <c r="B7" s="6" t="n">
        <v>42458000</v>
      </c>
      <c r="C7" s="6" t="n">
        <v>42770000</v>
      </c>
      <c r="D7" s="6" t="n">
        <v>42726000</v>
      </c>
    </row>
    <row r="8">
      <c r="A8" s="4" t="inlineStr">
        <is>
          <t>Amortization of deferred financing costs</t>
        </is>
      </c>
      <c r="B8" s="6" t="n">
        <v>1977000</v>
      </c>
      <c r="C8" s="6" t="n">
        <v>2016000</v>
      </c>
      <c r="D8" s="6" t="n">
        <v>1957000</v>
      </c>
    </row>
    <row r="9">
      <c r="A9" s="4" t="inlineStr">
        <is>
          <t>Loss on disposal of property, plant, and equipment</t>
        </is>
      </c>
      <c r="B9" s="6" t="n">
        <v>649000</v>
      </c>
      <c r="C9" s="6" t="n">
        <v>2188000</v>
      </c>
      <c r="D9" s="6" t="n">
        <v>1140000</v>
      </c>
    </row>
    <row r="10">
      <c r="A10" s="4" t="inlineStr">
        <is>
          <t>Stock-based compensation expense</t>
        </is>
      </c>
      <c r="B10" s="6" t="n">
        <v>27901000</v>
      </c>
      <c r="C10" s="6" t="n">
        <v>53203000</v>
      </c>
      <c r="D10" s="6" t="n">
        <v>87697000</v>
      </c>
    </row>
    <row r="11">
      <c r="A11" s="4" t="inlineStr">
        <is>
          <t>Unrealized loss on derivative contracts</t>
        </is>
      </c>
      <c r="B11" s="6" t="n">
        <v>9971000</v>
      </c>
      <c r="C11" s="6" t="n">
        <v>3997000</v>
      </c>
      <c r="D11" s="6" t="n">
        <v>2440000</v>
      </c>
    </row>
    <row r="12">
      <c r="A12" s="4" t="inlineStr">
        <is>
          <t>Amortization of dedesignated cash flow hedge</t>
        </is>
      </c>
      <c r="B12" s="6" t="n">
        <v>-6666000</v>
      </c>
      <c r="C12" s="6" t="n">
        <v>-10364000</v>
      </c>
      <c r="D12" s="6" t="n">
        <v>0</v>
      </c>
    </row>
    <row r="13">
      <c r="A13" s="4" t="inlineStr">
        <is>
          <t>Change in contingent consideration</t>
        </is>
      </c>
      <c r="B13" s="6" t="n">
        <v>-15000000</v>
      </c>
      <c r="C13" s="6" t="n">
        <v>4478000</v>
      </c>
      <c r="D13" s="6" t="n">
        <v>6722000</v>
      </c>
    </row>
    <row r="14">
      <c r="A14" s="4" t="inlineStr">
        <is>
          <t>Goodwill impairment</t>
        </is>
      </c>
      <c r="B14" s="6" t="n">
        <v>0</v>
      </c>
      <c r="C14" s="6" t="n">
        <v>0</v>
      </c>
      <c r="D14" s="6" t="n">
        <v>222322000</v>
      </c>
    </row>
    <row r="15">
      <c r="A15" s="4" t="inlineStr">
        <is>
          <t>Restructuring costs</t>
        </is>
      </c>
      <c r="B15" s="6" t="n">
        <v>0</v>
      </c>
      <c r="C15" s="6" t="n">
        <v>0</v>
      </c>
      <c r="D15" s="6" t="n">
        <v>2046000</v>
      </c>
    </row>
    <row r="16">
      <c r="A16" s="4" t="inlineStr">
        <is>
          <t>Other non-cash adjustments</t>
        </is>
      </c>
      <c r="B16" s="6" t="n">
        <v>-233000</v>
      </c>
      <c r="C16" s="6" t="n">
        <v>-2022000</v>
      </c>
      <c r="D16" s="6" t="n">
        <v>-1144000</v>
      </c>
    </row>
    <row r="17">
      <c r="A17" s="3" t="inlineStr">
        <is>
          <t>Change in operating assets and liabilities:</t>
        </is>
      </c>
      <c r="B17" s="4" t="inlineStr">
        <is>
          <t xml:space="preserve"> </t>
        </is>
      </c>
      <c r="C17" s="4" t="inlineStr">
        <is>
          <t xml:space="preserve"> </t>
        </is>
      </c>
      <c r="D17" s="4" t="inlineStr">
        <is>
          <t xml:space="preserve"> </t>
        </is>
      </c>
    </row>
    <row r="18">
      <c r="A18" s="4" t="inlineStr">
        <is>
          <t>Accounts receivable</t>
        </is>
      </c>
      <c r="B18" s="6" t="n">
        <v>-25396000</v>
      </c>
      <c r="C18" s="6" t="n">
        <v>-17735000</v>
      </c>
      <c r="D18" s="6" t="n">
        <v>51052000</v>
      </c>
    </row>
    <row r="19">
      <c r="A19" s="4" t="inlineStr">
        <is>
          <t>Inventories</t>
        </is>
      </c>
      <c r="B19" s="6" t="n">
        <v>-11192000</v>
      </c>
      <c r="C19" s="6" t="n">
        <v>57295000</v>
      </c>
      <c r="D19" s="6" t="n">
        <v>-11931000</v>
      </c>
    </row>
    <row r="20">
      <c r="A20" s="4" t="inlineStr">
        <is>
          <t>Prepaid expenses and other current assets</t>
        </is>
      </c>
      <c r="B20" s="6" t="n">
        <v>-7573000</v>
      </c>
      <c r="C20" s="6" t="n">
        <v>-4199000</v>
      </c>
      <c r="D20" s="6" t="n">
        <v>-3046000</v>
      </c>
    </row>
    <row r="21">
      <c r="A21" s="4" t="inlineStr">
        <is>
          <t>Other non-current assets</t>
        </is>
      </c>
      <c r="B21" s="6" t="n">
        <v>148000</v>
      </c>
      <c r="C21" s="6" t="n">
        <v>-568000</v>
      </c>
      <c r="D21" s="6" t="n">
        <v>78000</v>
      </c>
    </row>
    <row r="22">
      <c r="A22" s="4" t="inlineStr">
        <is>
          <t>Accounts payable and accrued expenses</t>
        </is>
      </c>
      <c r="B22" s="6" t="n">
        <v>26982000</v>
      </c>
      <c r="C22" s="6" t="n">
        <v>2374000</v>
      </c>
      <c r="D22" s="6" t="n">
        <v>-28211000</v>
      </c>
    </row>
    <row r="23">
      <c r="A23" s="4" t="inlineStr">
        <is>
          <t>Other non-current liabilities</t>
        </is>
      </c>
      <c r="B23" s="6" t="n">
        <v>0</v>
      </c>
      <c r="C23" s="6" t="n">
        <v>0</v>
      </c>
      <c r="D23" s="6" t="n">
        <v>-435000</v>
      </c>
    </row>
    <row r="24">
      <c r="A24" s="4" t="inlineStr">
        <is>
          <t>Net cash provided by operating activities</t>
        </is>
      </c>
      <c r="B24" s="6" t="n">
        <v>23888000</v>
      </c>
      <c r="C24" s="6" t="n">
        <v>64042000</v>
      </c>
      <c r="D24" s="6" t="n">
        <v>5094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11996000</v>
      </c>
      <c r="C26" s="6" t="n">
        <v>-19946000</v>
      </c>
      <c r="D26" s="6" t="n">
        <v>-18398000</v>
      </c>
    </row>
    <row r="27">
      <c r="A27" s="4" t="inlineStr">
        <is>
          <t>Capitalization of patent costs</t>
        </is>
      </c>
      <c r="B27" s="6" t="n">
        <v>-448000</v>
      </c>
      <c r="C27" s="6" t="n">
        <v>-460000</v>
      </c>
      <c r="D27" s="6" t="n">
        <v>-506000</v>
      </c>
    </row>
    <row r="28">
      <c r="A28" s="4" t="inlineStr">
        <is>
          <t>Proceeds from sale of property, plant, and equipment</t>
        </is>
      </c>
      <c r="B28" s="6" t="n">
        <v>113000</v>
      </c>
      <c r="C28" s="6" t="n">
        <v>3028000</v>
      </c>
      <c r="D28" s="6" t="n">
        <v>0</v>
      </c>
    </row>
    <row r="29">
      <c r="A29" s="4" t="inlineStr">
        <is>
          <t>Net cash used in investing activities</t>
        </is>
      </c>
      <c r="B29" s="6" t="n">
        <v>-12331000</v>
      </c>
      <c r="C29" s="6" t="n">
        <v>-17378000</v>
      </c>
      <c r="D29" s="6" t="n">
        <v>-1890400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line of credit</t>
        </is>
      </c>
      <c r="B31" s="6" t="n">
        <v>63000000</v>
      </c>
      <c r="C31" s="6" t="n">
        <v>115900000</v>
      </c>
      <c r="D31" s="6" t="n">
        <v>179000000</v>
      </c>
    </row>
    <row r="32">
      <c r="A32" s="4" t="inlineStr">
        <is>
          <t>Repayments on line of credit</t>
        </is>
      </c>
      <c r="B32" s="6" t="n">
        <v>-86400000</v>
      </c>
      <c r="C32" s="6" t="n">
        <v>-171209000</v>
      </c>
      <c r="D32" s="6" t="n">
        <v>-145429000</v>
      </c>
    </row>
    <row r="33">
      <c r="A33" s="4" t="inlineStr">
        <is>
          <t>Proceeds from long-term debt</t>
        </is>
      </c>
      <c r="B33" s="6" t="n">
        <v>0</v>
      </c>
      <c r="C33" s="6" t="n">
        <v>0</v>
      </c>
      <c r="D33" s="6" t="n">
        <v>25000000</v>
      </c>
    </row>
    <row r="34">
      <c r="A34" s="4" t="inlineStr">
        <is>
          <t>Repayments of long-term debt</t>
        </is>
      </c>
      <c r="B34" s="6" t="n">
        <v>-250000</v>
      </c>
      <c r="C34" s="6" t="n">
        <v>-250000</v>
      </c>
      <c r="D34" s="6" t="n">
        <v>-125000</v>
      </c>
    </row>
    <row r="35">
      <c r="A35" s="4" t="inlineStr">
        <is>
          <t>Payment of deferred financing costs</t>
        </is>
      </c>
      <c r="B35" s="6" t="n">
        <v>-119000</v>
      </c>
      <c r="C35" s="6" t="n">
        <v>0</v>
      </c>
      <c r="D35" s="6" t="n">
        <v>0</v>
      </c>
    </row>
    <row r="36">
      <c r="A36" s="4" t="inlineStr">
        <is>
          <t>Principal payments on finance lease liabilities</t>
        </is>
      </c>
      <c r="B36" s="6" t="n">
        <v>-521000</v>
      </c>
      <c r="C36" s="6" t="n">
        <v>-514000</v>
      </c>
      <c r="D36" s="6" t="n">
        <v>-505000</v>
      </c>
    </row>
    <row r="37">
      <c r="A37" s="4" t="inlineStr">
        <is>
          <t>Payments of acquisition related contingent consideration</t>
        </is>
      </c>
      <c r="B37" s="6" t="n">
        <v>0</v>
      </c>
      <c r="C37" s="6" t="n">
        <v>-12225000</v>
      </c>
      <c r="D37" s="6" t="n">
        <v>-9275000</v>
      </c>
    </row>
    <row r="38">
      <c r="A38" s="4" t="inlineStr">
        <is>
          <t>Taxes paid related to net share settlement of equity awards</t>
        </is>
      </c>
      <c r="B38" s="6" t="n">
        <v>-2207000</v>
      </c>
      <c r="C38" s="6" t="n">
        <v>0</v>
      </c>
      <c r="D38" s="6" t="n">
        <v>-41000</v>
      </c>
    </row>
    <row r="39">
      <c r="A39" s="4" t="inlineStr">
        <is>
          <t>Net cash provided by (used in) financing activities</t>
        </is>
      </c>
      <c r="B39" s="6" t="n">
        <v>-26497000</v>
      </c>
      <c r="C39" s="6" t="n">
        <v>-68298000</v>
      </c>
      <c r="D39" s="6" t="n">
        <v>48625000</v>
      </c>
    </row>
    <row r="40">
      <c r="A40" s="4" t="inlineStr">
        <is>
          <t>Net increase (decrease) in cash, cash equivalents, and restricted cash</t>
        </is>
      </c>
      <c r="B40" s="6" t="n">
        <v>-14940000</v>
      </c>
      <c r="C40" s="6" t="n">
        <v>-21634000</v>
      </c>
      <c r="D40" s="6" t="n">
        <v>34815000</v>
      </c>
    </row>
    <row r="41">
      <c r="A41" s="4" t="inlineStr">
        <is>
          <t>Cash, cash equivalents, and restricted cash at beginning of period</t>
        </is>
      </c>
      <c r="B41" s="6" t="n">
        <v>29921000</v>
      </c>
      <c r="C41" s="6" t="n">
        <v>51555000</v>
      </c>
      <c r="D41" s="6" t="n">
        <v>16740000</v>
      </c>
    </row>
    <row r="42">
      <c r="A42" s="4" t="inlineStr">
        <is>
          <t>CASH, CASH EQUIVALENTS, AND RESTRICTED CASH AT END OF PERIOD</t>
        </is>
      </c>
      <c r="B42" s="6" t="n">
        <v>14981000</v>
      </c>
      <c r="C42" s="6" t="n">
        <v>29921000</v>
      </c>
      <c r="D42" s="6" t="n">
        <v>51555000</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during the period for interest</t>
        </is>
      </c>
      <c r="B44" s="6" t="n">
        <v>38512000</v>
      </c>
      <c r="C44" s="6" t="n">
        <v>40060000</v>
      </c>
      <c r="D44" s="6" t="n">
        <v>25138000</v>
      </c>
    </row>
    <row r="45">
      <c r="A45" s="4" t="inlineStr">
        <is>
          <t>Income taxes paid, net of refunds</t>
        </is>
      </c>
      <c r="B45" s="6" t="n">
        <v>1951000</v>
      </c>
      <c r="C45" s="6" t="n">
        <v>3062000</v>
      </c>
      <c r="D45" s="6" t="n">
        <v>2844000</v>
      </c>
    </row>
    <row r="46">
      <c r="A46" s="3" t="inlineStr">
        <is>
          <t>NON-CASH FINANCING AND INVESTING ACTIVITIES</t>
        </is>
      </c>
      <c r="B46" s="4" t="inlineStr">
        <is>
          <t xml:space="preserve"> </t>
        </is>
      </c>
      <c r="C46" s="4" t="inlineStr">
        <is>
          <t xml:space="preserve"> </t>
        </is>
      </c>
      <c r="D46" s="4" t="inlineStr">
        <is>
          <t xml:space="preserve"> </t>
        </is>
      </c>
    </row>
    <row r="47">
      <c r="A47" s="4" t="inlineStr">
        <is>
          <t>Equipment purchased under finance leases</t>
        </is>
      </c>
      <c r="B47" s="6" t="n">
        <v>292000</v>
      </c>
      <c r="C47" s="6" t="n">
        <v>460000</v>
      </c>
      <c r="D47" s="6" t="n">
        <v>1116000</v>
      </c>
    </row>
    <row r="48">
      <c r="A48" s="4" t="inlineStr">
        <is>
          <t>Property, plant, and equipment included in accounts payable and accrued expenses</t>
        </is>
      </c>
      <c r="B48" s="7" t="n">
        <v>678000</v>
      </c>
      <c r="C48" s="7" t="n">
        <v>3975000</v>
      </c>
      <c r="D48" s="7" t="n">
        <v>213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of property, plant, and equipment in cost of sales</t>
        </is>
      </c>
      <c r="B4" s="5" t="n">
        <v>7.2</v>
      </c>
      <c r="C4" s="5" t="n">
        <v>7.1</v>
      </c>
      <c r="D4" s="5" t="n">
        <v>6.2</v>
      </c>
    </row>
    <row r="5">
      <c r="A5" s="4" t="inlineStr">
        <is>
          <t>Depreciation of property, plant, and equipment in general and administrative expense</t>
        </is>
      </c>
      <c r="B5" s="5" t="n">
        <v>6.6</v>
      </c>
      <c r="C5" s="5" t="n">
        <v>7.9</v>
      </c>
      <c r="D5" s="5" t="n">
        <v>7.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GOODWILL AND INTANGIBLES - Narrative (Details) - USD ($)</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7" t="n">
        <v>74725000</v>
      </c>
      <c r="C4" s="7" t="n">
        <v>74725000</v>
      </c>
      <c r="D4" s="7" t="n">
        <v>74725000</v>
      </c>
      <c r="E4" s="4" t="inlineStr">
        <is>
          <t xml:space="preserve"> </t>
        </is>
      </c>
    </row>
    <row r="5">
      <c r="A5" s="4" t="inlineStr">
        <is>
          <t>Goodwill impairment</t>
        </is>
      </c>
      <c r="B5" s="7" t="n">
        <v>0</v>
      </c>
      <c r="C5" s="6" t="n">
        <v>0</v>
      </c>
      <c r="D5" s="6" t="n">
        <v>0</v>
      </c>
      <c r="E5" s="7" t="n">
        <v>222322000</v>
      </c>
    </row>
    <row r="6">
      <c r="A6" s="4" t="inlineStr">
        <is>
          <t>Cost, amortization</t>
        </is>
      </c>
      <c r="B6" s="4" t="inlineStr">
        <is>
          <t xml:space="preserve"> </t>
        </is>
      </c>
      <c r="C6" s="6" t="n">
        <v>7200000</v>
      </c>
      <c r="D6" s="6" t="n">
        <v>7200000</v>
      </c>
      <c r="E6" s="6" t="n">
        <v>7200000</v>
      </c>
    </row>
    <row r="7">
      <c r="A7" s="4" t="inlineStr">
        <is>
          <t>Amortization of intangible assets</t>
        </is>
      </c>
      <c r="B7" s="4" t="inlineStr">
        <is>
          <t xml:space="preserve"> </t>
        </is>
      </c>
      <c r="C7" s="7" t="n">
        <v>35300000</v>
      </c>
      <c r="D7" s="7" t="n">
        <v>35600000</v>
      </c>
      <c r="E7" s="7" t="n">
        <v>35600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inite and Indefinite Lived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s, gross carrying amount</t>
        </is>
      </c>
      <c r="B3" s="7" t="n">
        <v>702094</v>
      </c>
      <c r="C3" s="7" t="n">
        <v>701764</v>
      </c>
    </row>
    <row r="4">
      <c r="A4" s="4" t="inlineStr">
        <is>
          <t>Finite-lived intangibles, accumulated amortization</t>
        </is>
      </c>
      <c r="B4" s="6" t="n">
        <v>-273558</v>
      </c>
      <c r="C4" s="6" t="n">
        <v>-231219</v>
      </c>
    </row>
    <row r="5">
      <c r="A5" s="4" t="inlineStr">
        <is>
          <t>Finite-lived intangibles, net book value</t>
        </is>
      </c>
      <c r="B5" s="7" t="n">
        <v>428536</v>
      </c>
      <c r="C5" s="7" t="n">
        <v>470546</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s, weighted average useful life (in years)</t>
        </is>
      </c>
      <c r="B8" s="4" t="inlineStr">
        <is>
          <t>17 years</t>
        </is>
      </c>
      <c r="C8" s="4" t="inlineStr">
        <is>
          <t>17 years</t>
        </is>
      </c>
    </row>
    <row r="9">
      <c r="A9" s="4" t="inlineStr">
        <is>
          <t>Finite-lived intangibles, gross carrying amount</t>
        </is>
      </c>
      <c r="B9" s="7" t="n">
        <v>378394</v>
      </c>
      <c r="C9" s="7" t="n">
        <v>378394</v>
      </c>
    </row>
    <row r="10">
      <c r="A10" s="4" t="inlineStr">
        <is>
          <t>Finite-lived intangibles, accumulated amortization</t>
        </is>
      </c>
      <c r="B10" s="6" t="n">
        <v>-162070</v>
      </c>
      <c r="C10" s="6" t="n">
        <v>-139463</v>
      </c>
    </row>
    <row r="11">
      <c r="A11" s="4" t="inlineStr">
        <is>
          <t>Finite-lived intangibles, net book value</t>
        </is>
      </c>
      <c r="B11" s="7" t="n">
        <v>216324</v>
      </c>
      <c r="C11" s="7" t="n">
        <v>238930</v>
      </c>
    </row>
    <row r="12">
      <c r="A12" s="4" t="inlineStr">
        <is>
          <t>Trademark</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Finite-lived intangibles, weighted average useful life (in years)</t>
        </is>
      </c>
      <c r="B14" s="4" t="inlineStr">
        <is>
          <t>24 years</t>
        </is>
      </c>
      <c r="C14" s="4" t="inlineStr">
        <is>
          <t>24 years</t>
        </is>
      </c>
    </row>
    <row r="15">
      <c r="A15" s="4" t="inlineStr">
        <is>
          <t>Finite-lived intangibles, gross carrying amount</t>
        </is>
      </c>
      <c r="B15" s="7" t="n">
        <v>281700</v>
      </c>
      <c r="C15" s="7" t="n">
        <v>281700</v>
      </c>
    </row>
    <row r="16">
      <c r="A16" s="4" t="inlineStr">
        <is>
          <t>Finite-lived intangibles, accumulated amortization</t>
        </is>
      </c>
      <c r="B16" s="6" t="n">
        <v>-82931</v>
      </c>
      <c r="C16" s="6" t="n">
        <v>-70601</v>
      </c>
    </row>
    <row r="17">
      <c r="A17" s="4" t="inlineStr">
        <is>
          <t>Finite-lived intangibles, net book value</t>
        </is>
      </c>
      <c r="B17" s="7" t="n">
        <v>198769</v>
      </c>
      <c r="C17" s="7" t="n">
        <v>211099</v>
      </c>
    </row>
    <row r="18">
      <c r="A18" s="4" t="inlineStr">
        <is>
          <t>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s, weighted average useful life (in years)</t>
        </is>
      </c>
      <c r="B20" s="4" t="inlineStr">
        <is>
          <t>5 years</t>
        </is>
      </c>
      <c r="C20" s="4" t="inlineStr">
        <is>
          <t>5 years</t>
        </is>
      </c>
    </row>
    <row r="21">
      <c r="A21" s="4" t="inlineStr">
        <is>
          <t>Finite-lived intangibles, gross carrying amount</t>
        </is>
      </c>
      <c r="B21" s="7" t="n">
        <v>36300</v>
      </c>
      <c r="C21" s="7" t="n">
        <v>36300</v>
      </c>
    </row>
    <row r="22">
      <c r="A22" s="4" t="inlineStr">
        <is>
          <t>Finite-lived intangibles, accumulated amortization</t>
        </is>
      </c>
      <c r="B22" s="6" t="n">
        <v>-26610</v>
      </c>
      <c r="C22" s="6" t="n">
        <v>-19731</v>
      </c>
    </row>
    <row r="23">
      <c r="A23" s="4" t="inlineStr">
        <is>
          <t>Finite-lived intangibles, net book value</t>
        </is>
      </c>
      <c r="B23" s="7" t="n">
        <v>9690</v>
      </c>
      <c r="C23" s="7" t="n">
        <v>16569</v>
      </c>
    </row>
    <row r="24">
      <c r="A24" s="4" t="inlineStr">
        <is>
          <t>Distributor relationship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s, weighted average useful life (in years)</t>
        </is>
      </c>
      <c r="B26" s="4" t="inlineStr">
        <is>
          <t>8 years</t>
        </is>
      </c>
      <c r="C26" s="4" t="inlineStr">
        <is>
          <t>8 years</t>
        </is>
      </c>
    </row>
    <row r="27">
      <c r="A27" s="4" t="inlineStr">
        <is>
          <t>Finite-lived intangibles, gross carrying amount</t>
        </is>
      </c>
      <c r="B27" s="7" t="n">
        <v>2400</v>
      </c>
      <c r="C27" s="7" t="n">
        <v>2400</v>
      </c>
    </row>
    <row r="28">
      <c r="A28" s="4" t="inlineStr">
        <is>
          <t>Finite-lived intangibles, accumulated amortization</t>
        </is>
      </c>
      <c r="B28" s="6" t="n">
        <v>-1050</v>
      </c>
      <c r="C28" s="6" t="n">
        <v>-750</v>
      </c>
    </row>
    <row r="29">
      <c r="A29" s="4" t="inlineStr">
        <is>
          <t>Finite-lived intangibles, net book value</t>
        </is>
      </c>
      <c r="B29" s="7" t="n">
        <v>1350</v>
      </c>
      <c r="C29" s="7" t="n">
        <v>1650</v>
      </c>
    </row>
    <row r="30">
      <c r="A30" s="4" t="inlineStr">
        <is>
          <t>Favorable lease position</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lived intangibles, weighted average useful life (in years)</t>
        </is>
      </c>
      <c r="B32" s="4" t="inlineStr">
        <is>
          <t>8 years</t>
        </is>
      </c>
      <c r="C32" s="4" t="inlineStr">
        <is>
          <t>8 years</t>
        </is>
      </c>
    </row>
    <row r="33">
      <c r="A33" s="4" t="inlineStr">
        <is>
          <t>Finite-lived intangibles, gross carrying amount</t>
        </is>
      </c>
      <c r="B33" s="7" t="n">
        <v>51</v>
      </c>
      <c r="C33" s="7" t="n">
        <v>51</v>
      </c>
    </row>
    <row r="34">
      <c r="A34" s="4" t="inlineStr">
        <is>
          <t>Finite-lived intangibles, accumulated amortization</t>
        </is>
      </c>
      <c r="B34" s="6" t="n">
        <v>-48</v>
      </c>
      <c r="C34" s="6" t="n">
        <v>-42</v>
      </c>
    </row>
    <row r="35">
      <c r="A35" s="4" t="inlineStr">
        <is>
          <t>Finite-lived intangibles, net book value</t>
        </is>
      </c>
      <c r="B35" s="7" t="n">
        <v>3</v>
      </c>
      <c r="C35" s="7" t="n">
        <v>9</v>
      </c>
    </row>
    <row r="36">
      <c r="A36" s="4" t="inlineStr">
        <is>
          <t>Other intangible assets</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Finite-lived intangibles, weighted average useful life (in years)</t>
        </is>
      </c>
      <c r="B38" s="4" t="inlineStr">
        <is>
          <t>10 years</t>
        </is>
      </c>
      <c r="C38" s="4" t="inlineStr">
        <is>
          <t>11 years</t>
        </is>
      </c>
    </row>
    <row r="39">
      <c r="A39" s="4" t="inlineStr">
        <is>
          <t>Finite-lived intangibles, gross carrying amount</t>
        </is>
      </c>
      <c r="B39" s="7" t="n">
        <v>3250</v>
      </c>
      <c r="C39" s="7" t="n">
        <v>2920</v>
      </c>
    </row>
    <row r="40">
      <c r="A40" s="4" t="inlineStr">
        <is>
          <t>Finite-lived intangibles, accumulated amortization</t>
        </is>
      </c>
      <c r="B40" s="6" t="n">
        <v>-850</v>
      </c>
      <c r="C40" s="6" t="n">
        <v>-632</v>
      </c>
    </row>
    <row r="41">
      <c r="A41" s="4" t="inlineStr">
        <is>
          <t>Finite-lived intangibles, net book value</t>
        </is>
      </c>
      <c r="B41" s="7" t="n">
        <v>2400</v>
      </c>
      <c r="C41" s="7" t="n">
        <v>22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nnual Amortization Expense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s, net book value</t>
        </is>
      </c>
      <c r="B3" s="7" t="n">
        <v>428536</v>
      </c>
      <c r="C3" s="7" t="n">
        <v>470546</v>
      </c>
    </row>
    <row r="4">
      <c r="A4" s="4" t="inlineStr">
        <is>
          <t>Excluding Patents Pending Not Yet Amortized</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5</t>
        </is>
      </c>
      <c r="B6" s="6" t="n">
        <v>41925</v>
      </c>
      <c r="C6" s="4" t="inlineStr">
        <is>
          <t xml:space="preserve"> </t>
        </is>
      </c>
    </row>
    <row r="7">
      <c r="A7" s="4" t="inlineStr">
        <is>
          <t>2026</t>
        </is>
      </c>
      <c r="B7" s="6" t="n">
        <v>38676</v>
      </c>
      <c r="C7" s="4" t="inlineStr">
        <is>
          <t xml:space="preserve"> </t>
        </is>
      </c>
    </row>
    <row r="8">
      <c r="A8" s="4" t="inlineStr">
        <is>
          <t>2027</t>
        </is>
      </c>
      <c r="B8" s="6" t="n">
        <v>35426</v>
      </c>
      <c r="C8" s="4" t="inlineStr">
        <is>
          <t xml:space="preserve"> </t>
        </is>
      </c>
    </row>
    <row r="9">
      <c r="A9" s="4" t="inlineStr">
        <is>
          <t>2028</t>
        </is>
      </c>
      <c r="B9" s="6" t="n">
        <v>35401</v>
      </c>
      <c r="C9" s="4" t="inlineStr">
        <is>
          <t xml:space="preserve"> </t>
        </is>
      </c>
    </row>
    <row r="10">
      <c r="A10" s="4" t="inlineStr">
        <is>
          <t>2029</t>
        </is>
      </c>
      <c r="B10" s="6" t="n">
        <v>34603</v>
      </c>
      <c r="C10" s="4" t="inlineStr">
        <is>
          <t xml:space="preserve"> </t>
        </is>
      </c>
    </row>
    <row r="11">
      <c r="A11" s="4" t="inlineStr">
        <is>
          <t>Thereafter</t>
        </is>
      </c>
      <c r="B11" s="6" t="n">
        <v>241631</v>
      </c>
      <c r="C11" s="4" t="inlineStr">
        <is>
          <t xml:space="preserve"> </t>
        </is>
      </c>
    </row>
    <row r="12">
      <c r="A12" s="4" t="inlineStr">
        <is>
          <t>Finite-lived intangibles, net book value</t>
        </is>
      </c>
      <c r="B12" s="7" t="n">
        <v>427662</v>
      </c>
      <c r="C1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nsolidated Outstanding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unamortized deferred financing costs</t>
        </is>
      </c>
      <c r="B3" s="7" t="n">
        <v>-4880</v>
      </c>
      <c r="C3" s="7" t="n">
        <v>-6275</v>
      </c>
    </row>
    <row r="4">
      <c r="A4" s="4" t="inlineStr">
        <is>
          <t>Less: current maturities</t>
        </is>
      </c>
      <c r="B4" s="6" t="n">
        <v>-250</v>
      </c>
      <c r="C4" s="6" t="n">
        <v>-250</v>
      </c>
    </row>
    <row r="5">
      <c r="A5" s="4" t="inlineStr">
        <is>
          <t>Notes payable, net of current portion</t>
        </is>
      </c>
      <c r="B5" s="6" t="n">
        <v>398445</v>
      </c>
      <c r="C5" s="6" t="n">
        <v>397300</v>
      </c>
    </row>
    <row r="6">
      <c r="A6" s="4" t="inlineStr">
        <is>
          <t>First Lien Term Loan Facility | Line of Credit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6" t="n">
        <v>0</v>
      </c>
      <c r="C8" s="6" t="n">
        <v>0</v>
      </c>
    </row>
    <row r="9">
      <c r="A9" s="4" t="inlineStr">
        <is>
          <t>First Lien Term Loan Facility, Term Loan Maturing June 2028 | Line of Credit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notes payable</t>
        </is>
      </c>
      <c r="B11" s="7" t="n">
        <v>403575</v>
      </c>
      <c r="C11" s="6" t="n">
        <v>403825</v>
      </c>
    </row>
    <row r="12">
      <c r="A12" s="4" t="inlineStr">
        <is>
          <t>Interest rate</t>
        </is>
      </c>
      <c r="B12" s="11" t="n">
        <v>0.079</v>
      </c>
      <c r="C12" s="4" t="inlineStr">
        <is>
          <t xml:space="preserve"> </t>
        </is>
      </c>
    </row>
    <row r="13">
      <c r="A13" s="4" t="inlineStr">
        <is>
          <t>Second Lien Term Loan Facility |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notes payable</t>
        </is>
      </c>
      <c r="B15" s="7" t="n">
        <v>403575</v>
      </c>
      <c r="C15" s="7" t="n">
        <v>4038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S PAYABLE - Narrative (Details) - First Lien Term Loan Facility, Term Loan Maturing June 2026 - Line of Credit</t>
        </is>
      </c>
      <c r="B1" s="2" t="inlineStr">
        <is>
          <t>Jun. 29, 2021 USD ($)</t>
        </is>
      </c>
      <c r="C1" s="2" t="inlineStr">
        <is>
          <t>Jul. 31, 2021</t>
        </is>
      </c>
    </row>
    <row r="2">
      <c r="A2" s="4" t="inlineStr">
        <is>
          <t>Secured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ce amount</t>
        </is>
      </c>
      <c r="B4" s="7" t="n">
        <v>560000000</v>
      </c>
      <c r="C4" s="4" t="inlineStr">
        <is>
          <t xml:space="preserve"> </t>
        </is>
      </c>
    </row>
    <row r="5">
      <c r="A5" s="4" t="inlineStr">
        <is>
          <t>Debt instrument, covenant, maximum leverage ratio</t>
        </is>
      </c>
      <c r="B5" s="12" t="n">
        <v>6.2</v>
      </c>
      <c r="C5" s="4" t="inlineStr">
        <is>
          <t xml:space="preserve"> </t>
        </is>
      </c>
    </row>
    <row r="6">
      <c r="A6" s="4" t="inlineStr">
        <is>
          <t>Delayed Draw 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ace amount</t>
        </is>
      </c>
      <c r="B8" s="7" t="n">
        <v>50000000</v>
      </c>
      <c r="C8" s="4" t="inlineStr">
        <is>
          <t xml:space="preserve"> </t>
        </is>
      </c>
    </row>
    <row r="9">
      <c r="A9" s="4" t="inlineStr">
        <is>
          <t>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6" t="n">
        <v>125000000</v>
      </c>
      <c r="C11" s="4" t="inlineStr">
        <is>
          <t xml:space="preserve"> </t>
        </is>
      </c>
    </row>
    <row r="12">
      <c r="A12" s="4" t="inlineStr">
        <is>
          <t>Letter of Credi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capacity</t>
        </is>
      </c>
      <c r="B14" s="7" t="n">
        <v>15000000</v>
      </c>
      <c r="C14" s="4" t="inlineStr">
        <is>
          <t xml:space="preserve"> </t>
        </is>
      </c>
    </row>
    <row r="15">
      <c r="A15" s="4" t="inlineStr">
        <is>
          <t>Minimum | Secured Deb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ixed interest rate</t>
        </is>
      </c>
      <c r="B17" s="4" t="inlineStr">
        <is>
          <t xml:space="preserve"> </t>
        </is>
      </c>
      <c r="C17" s="10" t="n">
        <v>0.03</v>
      </c>
    </row>
    <row r="18">
      <c r="A18" s="4" t="inlineStr">
        <is>
          <t>Minimum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interest rate</t>
        </is>
      </c>
      <c r="B20" s="4" t="inlineStr">
        <is>
          <t xml:space="preserve"> </t>
        </is>
      </c>
      <c r="C20" s="11" t="n">
        <v>0.0275</v>
      </c>
    </row>
    <row r="21">
      <c r="A21" s="4" t="inlineStr">
        <is>
          <t>Unused capacity percentage</t>
        </is>
      </c>
      <c r="B21" s="11" t="n">
        <v>0.0025</v>
      </c>
      <c r="C21" s="4" t="inlineStr">
        <is>
          <t xml:space="preserve"> </t>
        </is>
      </c>
    </row>
    <row r="22">
      <c r="A22" s="4" t="inlineStr">
        <is>
          <t>Maximum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4" t="inlineStr">
        <is>
          <t xml:space="preserve"> </t>
        </is>
      </c>
      <c r="C24" s="11" t="n">
        <v>0.0325</v>
      </c>
    </row>
    <row r="25">
      <c r="A25" s="4" t="inlineStr">
        <is>
          <t>Maximum | Revolving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ixed interest rate</t>
        </is>
      </c>
      <c r="B27" s="4" t="inlineStr">
        <is>
          <t xml:space="preserve"> </t>
        </is>
      </c>
      <c r="C27" s="11" t="n">
        <v>0.0325</v>
      </c>
    </row>
    <row r="28">
      <c r="A28" s="4" t="inlineStr">
        <is>
          <t>Unused capacity percentage</t>
        </is>
      </c>
      <c r="B28" s="11" t="n">
        <v>0.005</v>
      </c>
      <c r="C2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NOTES PAYABLE - Future Maturities of Notes Payable (Details) $ in Thousands</t>
        </is>
      </c>
      <c r="B1" s="2" t="inlineStr">
        <is>
          <t>Dec. 31, 2024 USD ($)</t>
        </is>
      </c>
    </row>
    <row r="2">
      <c r="A2" s="3" t="inlineStr">
        <is>
          <t>Maturities of Long-term Debt [Abstract]</t>
        </is>
      </c>
      <c r="B2" s="4" t="inlineStr">
        <is>
          <t xml:space="preserve"> </t>
        </is>
      </c>
    </row>
    <row r="3">
      <c r="A3" s="4" t="inlineStr">
        <is>
          <t>2025</t>
        </is>
      </c>
      <c r="B3" s="7" t="n">
        <v>250</v>
      </c>
    </row>
    <row r="4">
      <c r="A4" s="4" t="inlineStr">
        <is>
          <t>2026</t>
        </is>
      </c>
      <c r="B4" s="6" t="n">
        <v>250</v>
      </c>
    </row>
    <row r="5">
      <c r="A5" s="4" t="inlineStr">
        <is>
          <t>2027</t>
        </is>
      </c>
      <c r="B5" s="6" t="n">
        <v>250</v>
      </c>
    </row>
    <row r="6">
      <c r="A6" s="4" t="inlineStr">
        <is>
          <t>2028</t>
        </is>
      </c>
      <c r="B6" s="6" t="n">
        <v>402825</v>
      </c>
    </row>
    <row r="7">
      <c r="A7" s="4" t="inlineStr">
        <is>
          <t>2029</t>
        </is>
      </c>
      <c r="B7" s="6" t="n">
        <v>0</v>
      </c>
    </row>
    <row r="8">
      <c r="A8" s="4" t="inlineStr">
        <is>
          <t>Thereafter</t>
        </is>
      </c>
      <c r="B8" s="6" t="n">
        <v>0</v>
      </c>
    </row>
    <row r="9">
      <c r="A9" s="4" t="inlineStr">
        <is>
          <t>Long-term debt</t>
        </is>
      </c>
      <c r="B9" s="7" t="n">
        <v>40357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 width="14" customWidth="1" min="5" max="5"/>
    <col width="15" customWidth="1" min="6" max="6"/>
  </cols>
  <sheetData>
    <row r="1">
      <c r="A1" s="1" t="inlineStr">
        <is>
          <t>RECEIVABLES FINANCING AGREEMENT (Details) - USD ($)</t>
        </is>
      </c>
      <c r="B1" s="2" t="inlineStr">
        <is>
          <t>Nov. 08, 2023</t>
        </is>
      </c>
      <c r="C1" s="2" t="inlineStr">
        <is>
          <t>Jun. 29, 2021</t>
        </is>
      </c>
      <c r="D1" s="2" t="inlineStr">
        <is>
          <t>Dec. 31, 2024</t>
        </is>
      </c>
      <c r="E1" s="2" t="inlineStr">
        <is>
          <t>Aug. 06, 2024</t>
        </is>
      </c>
      <c r="F1" s="2" t="inlineStr">
        <is>
          <t>Jun. 28,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xed interest rate on outstanding cash advances</t>
        </is>
      </c>
      <c r="B3" s="4" t="inlineStr">
        <is>
          <t xml:space="preserve"> </t>
        </is>
      </c>
      <c r="C3" s="4" t="inlineStr">
        <is>
          <t xml:space="preserve"> </t>
        </is>
      </c>
      <c r="D3" s="4" t="inlineStr">
        <is>
          <t xml:space="preserve"> </t>
        </is>
      </c>
      <c r="E3" s="11" t="n">
        <v>0.026</v>
      </c>
      <c r="F3" s="4" t="inlineStr">
        <is>
          <t xml:space="preserve"> </t>
        </is>
      </c>
    </row>
    <row r="4">
      <c r="A4" s="4" t="inlineStr">
        <is>
          <t>Accounts Receivable Credit Facility | Line of Credi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rrent borrowing capacity</t>
        </is>
      </c>
      <c r="B6" s="7" t="n">
        <v>75000000</v>
      </c>
      <c r="C6" s="7" t="n">
        <v>100000000</v>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100000000</v>
      </c>
      <c r="D7" s="4" t="inlineStr">
        <is>
          <t xml:space="preserve"> </t>
        </is>
      </c>
      <c r="E7" s="4" t="inlineStr">
        <is>
          <t xml:space="preserve"> </t>
        </is>
      </c>
      <c r="F7" s="4" t="inlineStr">
        <is>
          <t xml:space="preserve"> </t>
        </is>
      </c>
    </row>
    <row r="8">
      <c r="A8" s="4" t="inlineStr">
        <is>
          <t>Upfront fee percentage</t>
        </is>
      </c>
      <c r="B8" s="4" t="inlineStr">
        <is>
          <t xml:space="preserve"> </t>
        </is>
      </c>
      <c r="C8" s="11" t="n">
        <v>0.017</v>
      </c>
      <c r="D8" s="4" t="inlineStr">
        <is>
          <t xml:space="preserve"> </t>
        </is>
      </c>
      <c r="E8" s="4" t="inlineStr">
        <is>
          <t xml:space="preserve"> </t>
        </is>
      </c>
      <c r="F8" s="4" t="inlineStr">
        <is>
          <t xml:space="preserve"> </t>
        </is>
      </c>
    </row>
    <row r="9">
      <c r="A9" s="4" t="inlineStr">
        <is>
          <t>Fixed interest rate on outstanding cash advances</t>
        </is>
      </c>
      <c r="B9" s="11" t="n">
        <v>0.025</v>
      </c>
      <c r="C9" s="4" t="inlineStr">
        <is>
          <t xml:space="preserve"> </t>
        </is>
      </c>
      <c r="D9" s="4" t="inlineStr">
        <is>
          <t xml:space="preserve"> </t>
        </is>
      </c>
      <c r="E9" s="4" t="inlineStr">
        <is>
          <t xml:space="preserve"> </t>
        </is>
      </c>
      <c r="F9" s="4" t="inlineStr">
        <is>
          <t xml:space="preserve"> </t>
        </is>
      </c>
    </row>
    <row r="10">
      <c r="A10" s="4" t="inlineStr">
        <is>
          <t>Outstanding principal balance</t>
        </is>
      </c>
      <c r="B10" s="4" t="inlineStr">
        <is>
          <t xml:space="preserve"> </t>
        </is>
      </c>
      <c r="C10" s="4" t="inlineStr">
        <is>
          <t xml:space="preserve"> </t>
        </is>
      </c>
      <c r="D10" s="7" t="n">
        <v>5000000</v>
      </c>
      <c r="E10" s="4" t="inlineStr">
        <is>
          <t xml:space="preserve"> </t>
        </is>
      </c>
      <c r="F10" s="4" t="inlineStr">
        <is>
          <t xml:space="preserve"> </t>
        </is>
      </c>
    </row>
    <row r="11">
      <c r="A11" s="4" t="inlineStr">
        <is>
          <t>Accounts Receivable Credit Facility | Minimum |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7" t="n">
        <v>30000000</v>
      </c>
    </row>
    <row r="14">
      <c r="A14" s="4" t="inlineStr">
        <is>
          <t>Maximum borrowing capacity</t>
        </is>
      </c>
      <c r="B14" s="7" t="n">
        <v>30000000</v>
      </c>
      <c r="C14" s="4" t="inlineStr">
        <is>
          <t xml:space="preserve"> </t>
        </is>
      </c>
      <c r="D14" s="4" t="inlineStr">
        <is>
          <t xml:space="preserve"> </t>
        </is>
      </c>
      <c r="E14" s="4" t="inlineStr">
        <is>
          <t xml:space="preserve"> </t>
        </is>
      </c>
      <c r="F14" s="4" t="inlineStr">
        <is>
          <t xml:space="preserve"> </t>
        </is>
      </c>
    </row>
    <row r="15">
      <c r="A15" s="4" t="inlineStr">
        <is>
          <t>Unused capacity percentage</t>
        </is>
      </c>
      <c r="B15" s="11" t="n">
        <v>0.0025</v>
      </c>
      <c r="C15" s="11" t="n">
        <v>0.0025</v>
      </c>
      <c r="D15" s="4" t="inlineStr">
        <is>
          <t xml:space="preserve"> </t>
        </is>
      </c>
      <c r="E15" s="4" t="inlineStr">
        <is>
          <t xml:space="preserve"> </t>
        </is>
      </c>
      <c r="F15" s="4" t="inlineStr">
        <is>
          <t xml:space="preserve"> </t>
        </is>
      </c>
    </row>
    <row r="16">
      <c r="A16" s="4" t="inlineStr">
        <is>
          <t>Accounts Receivable Credit Facility | Maximum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rrent borrowing capacity</t>
        </is>
      </c>
      <c r="B18" s="4" t="inlineStr">
        <is>
          <t xml:space="preserve"> </t>
        </is>
      </c>
      <c r="C18" s="4" t="inlineStr">
        <is>
          <t xml:space="preserve"> </t>
        </is>
      </c>
      <c r="D18" s="4" t="inlineStr">
        <is>
          <t xml:space="preserve"> </t>
        </is>
      </c>
      <c r="E18" s="4" t="inlineStr">
        <is>
          <t xml:space="preserve"> </t>
        </is>
      </c>
      <c r="F18" s="7" t="n">
        <v>45000000</v>
      </c>
    </row>
    <row r="19">
      <c r="A19" s="4" t="inlineStr">
        <is>
          <t>Maximum borrowing capacity</t>
        </is>
      </c>
      <c r="B19" s="7" t="n">
        <v>75000000</v>
      </c>
      <c r="C19" s="4" t="inlineStr">
        <is>
          <t xml:space="preserve"> </t>
        </is>
      </c>
      <c r="D19" s="4" t="inlineStr">
        <is>
          <t xml:space="preserve"> </t>
        </is>
      </c>
      <c r="E19" s="4" t="inlineStr">
        <is>
          <t xml:space="preserve"> </t>
        </is>
      </c>
      <c r="F19" s="4" t="inlineStr">
        <is>
          <t xml:space="preserve"> </t>
        </is>
      </c>
    </row>
    <row r="20">
      <c r="A20" s="4" t="inlineStr">
        <is>
          <t>Unused capacity percentage</t>
        </is>
      </c>
      <c r="B20" s="11" t="n">
        <v>0.005</v>
      </c>
      <c r="C20" s="11" t="n">
        <v>0.005</v>
      </c>
      <c r="D20" s="4" t="inlineStr">
        <is>
          <t xml:space="preserve"> </t>
        </is>
      </c>
      <c r="E20" s="4" t="inlineStr">
        <is>
          <t xml:space="preserve"> </t>
        </is>
      </c>
      <c r="F20" s="4" t="inlineStr">
        <is>
          <t xml:space="preserve"> </t>
        </is>
      </c>
    </row>
    <row r="21">
      <c r="A21" s="4" t="inlineStr">
        <is>
          <t>Restrictive covenant, liquidity threshold</t>
        </is>
      </c>
      <c r="B21" s="7" t="n">
        <v>42500000</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Recorded Unconditional Purchase Obligations (Details) $ in Thousands</t>
        </is>
      </c>
      <c r="B1" s="2" t="inlineStr">
        <is>
          <t>Dec. 31, 2024 USD ($)</t>
        </is>
      </c>
    </row>
    <row r="2">
      <c r="A2" s="3" t="inlineStr">
        <is>
          <t>Recorded Unconditional Purchase Obligation, Fiscal Year Maturity Schedule [Abstract]</t>
        </is>
      </c>
      <c r="B2" s="4" t="inlineStr">
        <is>
          <t xml:space="preserve"> </t>
        </is>
      </c>
    </row>
    <row r="3">
      <c r="A3" s="4" t="inlineStr">
        <is>
          <t>2025</t>
        </is>
      </c>
      <c r="B3" s="7" t="n">
        <v>2896</v>
      </c>
    </row>
    <row r="4">
      <c r="A4" s="4" t="inlineStr">
        <is>
          <t>2026</t>
        </is>
      </c>
      <c r="B4" s="6" t="n">
        <v>2732</v>
      </c>
    </row>
    <row r="5">
      <c r="A5" s="4" t="inlineStr">
        <is>
          <t>2027</t>
        </is>
      </c>
      <c r="B5" s="6" t="n">
        <v>1589</v>
      </c>
    </row>
    <row r="6">
      <c r="A6" s="4" t="inlineStr">
        <is>
          <t>2028</t>
        </is>
      </c>
      <c r="B6" s="6" t="n">
        <v>99</v>
      </c>
    </row>
    <row r="7">
      <c r="A7" s="4" t="inlineStr">
        <is>
          <t>2029</t>
        </is>
      </c>
      <c r="B7" s="6" t="n">
        <v>0</v>
      </c>
    </row>
    <row r="8">
      <c r="A8" s="4" t="inlineStr">
        <is>
          <t>Thereafter</t>
        </is>
      </c>
      <c r="B8" s="6" t="n">
        <v>0</v>
      </c>
    </row>
    <row r="9">
      <c r="A9" s="4" t="inlineStr">
        <is>
          <t>Total</t>
        </is>
      </c>
      <c r="B9" s="7" t="n">
        <v>73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 Narrative (Details) - USD ($) $ in Thousands</t>
        </is>
      </c>
      <c r="B1" s="2" t="inlineStr">
        <is>
          <t>2 Months Ended</t>
        </is>
      </c>
    </row>
    <row r="2">
      <c r="B2" s="2" t="inlineStr">
        <is>
          <t>Mar. 06, 2025</t>
        </is>
      </c>
      <c r="C2" s="2" t="inlineStr">
        <is>
          <t>Dec. 31, 2024</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Accrual for legal matter</t>
        </is>
      </c>
      <c r="B4" s="4" t="inlineStr">
        <is>
          <t xml:space="preserve"> </t>
        </is>
      </c>
      <c r="C4" s="7" t="n">
        <v>15000</v>
      </c>
      <c r="D4" s="7" t="n">
        <v>0</v>
      </c>
    </row>
    <row r="5">
      <c r="A5" s="4" t="inlineStr">
        <is>
          <t>Insurance settlement receivable</t>
        </is>
      </c>
      <c r="B5" s="4" t="inlineStr">
        <is>
          <t xml:space="preserve"> </t>
        </is>
      </c>
      <c r="C5" s="7" t="n">
        <v>15000</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Settlement amount</t>
        </is>
      </c>
      <c r="B8" s="7" t="n">
        <v>15000</v>
      </c>
      <c r="C8" s="4" t="inlineStr">
        <is>
          <t xml:space="preserve"> </t>
        </is>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ature of Operations – Traeger, Inc. and its wholly owned Subsidiaries (collectively “Traeger” or the “Company”) design, source, sell, and support wood pellet fueled barbecue grills and Flatrock flat top grills sold to retailers, distributors, and direct to consumers. The Company produces and sells the pellets used to fire the wood pellet barbecue grills and also sells Traeger-branded rubs, spices, and sauces, as well as grill accessories (including P.A.L. Pop-And-Lock accessory rails, grill covers, liners, tools, MEATER smart thermometers, apparel, and other ancillary items). A significant portion of the Company’s sales are generated from customers throughout the United States (“U.S.”), and the Company continues to develop distribution in Canada and Europe. The Company’s headquarters are in Salt Lake City, Utah. Basis of Presentation and Principles of Consolidation – The accompanying consolidated financial statements have been prepared in accordance with accounting principles generally accepted in the United States of America (U.S. GAAP). The accompanying consolidated financial statements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EQUITY-BASED COMPENSATION - Narrative (Details) - USD ($)</t>
        </is>
      </c>
      <c r="D1" s="2" t="inlineStr">
        <is>
          <t>12 Months Ended</t>
        </is>
      </c>
    </row>
    <row r="2">
      <c r="B2" s="2" t="inlineStr">
        <is>
          <t>Feb. 06, 2024</t>
        </is>
      </c>
      <c r="C2" s="2" t="inlineStr">
        <is>
          <t>Apr. 13, 2023</t>
        </is>
      </c>
      <c r="D2" s="2" t="inlineStr">
        <is>
          <t>Dec. 31, 2024</t>
        </is>
      </c>
      <c r="E2" s="2" t="inlineStr">
        <is>
          <t>Dec. 31, 2023</t>
        </is>
      </c>
      <c r="F2" s="2" t="inlineStr">
        <is>
          <t>Dec. 31, 2022</t>
        </is>
      </c>
      <c r="G2" s="2" t="inlineStr">
        <is>
          <t>Jan. 01, 2024</t>
        </is>
      </c>
      <c r="H2" s="2" t="inlineStr">
        <is>
          <t>Jan.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arrangement, compensation expense</t>
        </is>
      </c>
      <c r="B4" s="4" t="inlineStr">
        <is>
          <t xml:space="preserve"> </t>
        </is>
      </c>
      <c r="C4" s="4" t="inlineStr">
        <is>
          <t xml:space="preserve"> </t>
        </is>
      </c>
      <c r="D4" s="7" t="n">
        <v>27901000</v>
      </c>
      <c r="E4" s="7" t="n">
        <v>53203000</v>
      </c>
      <c r="F4" s="7" t="n">
        <v>87697000</v>
      </c>
      <c r="G4" s="4" t="inlineStr">
        <is>
          <t xml:space="preserve"> </t>
        </is>
      </c>
      <c r="H4" s="4" t="inlineStr">
        <is>
          <t xml:space="preserve"> </t>
        </is>
      </c>
    </row>
    <row r="5">
      <c r="A5" s="4" t="inlineStr">
        <is>
          <t>Stock price goal (in dollars per share)</t>
        </is>
      </c>
      <c r="B5" s="7" t="n">
        <v>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axes paid related to net share settlement equity awards</t>
        </is>
      </c>
      <c r="B6" s="4" t="inlineStr">
        <is>
          <t xml:space="preserve"> </t>
        </is>
      </c>
      <c r="C6" s="4" t="inlineStr">
        <is>
          <t xml:space="preserve"> </t>
        </is>
      </c>
      <c r="D6" s="7" t="n">
        <v>2207000</v>
      </c>
      <c r="E6" s="7" t="n">
        <v>0</v>
      </c>
      <c r="F6" s="7" t="n">
        <v>41000</v>
      </c>
      <c r="G6" s="4" t="inlineStr">
        <is>
          <t xml:space="preserve"> </t>
        </is>
      </c>
      <c r="H6" s="4" t="inlineStr">
        <is>
          <t xml:space="preserve"> </t>
        </is>
      </c>
    </row>
    <row r="7">
      <c r="A7" s="4" t="inlineStr">
        <is>
          <t>2021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 available for grant (in shares)</t>
        </is>
      </c>
      <c r="B9" s="4" t="inlineStr">
        <is>
          <t xml:space="preserve"> </t>
        </is>
      </c>
      <c r="C9" s="4" t="inlineStr">
        <is>
          <t xml:space="preserve"> </t>
        </is>
      </c>
      <c r="D9" s="6" t="n">
        <v>14105750</v>
      </c>
      <c r="E9" s="4" t="inlineStr">
        <is>
          <t xml:space="preserve"> </t>
        </is>
      </c>
      <c r="F9" s="4" t="inlineStr">
        <is>
          <t xml:space="preserve"> </t>
        </is>
      </c>
      <c r="G9" s="4" t="inlineStr">
        <is>
          <t xml:space="preserve"> </t>
        </is>
      </c>
      <c r="H9" s="4" t="inlineStr">
        <is>
          <t xml:space="preserve"> </t>
        </is>
      </c>
    </row>
    <row r="10">
      <c r="A10" s="4" t="inlineStr">
        <is>
          <t>Number of additional shares available for grant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6532441</v>
      </c>
      <c r="H10" s="6" t="n">
        <v>6293265</v>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stock based compensation expense</t>
        </is>
      </c>
      <c r="B13" s="4" t="inlineStr">
        <is>
          <t xml:space="preserve"> </t>
        </is>
      </c>
      <c r="C13" s="4" t="inlineStr">
        <is>
          <t xml:space="preserve"> </t>
        </is>
      </c>
      <c r="D13" s="7" t="n">
        <v>1500000</v>
      </c>
      <c r="E13" s="4" t="inlineStr">
        <is>
          <t xml:space="preserve"> </t>
        </is>
      </c>
      <c r="F13" s="4" t="inlineStr">
        <is>
          <t xml:space="preserve"> </t>
        </is>
      </c>
      <c r="G13" s="4" t="inlineStr">
        <is>
          <t xml:space="preserve"> </t>
        </is>
      </c>
      <c r="H13" s="4" t="inlineStr">
        <is>
          <t xml:space="preserve"> </t>
        </is>
      </c>
    </row>
    <row r="14">
      <c r="A14" s="4" t="inlineStr">
        <is>
          <t>Share-based payment arrangement, unrecognized compensation, weighted average period (in years)</t>
        </is>
      </c>
      <c r="B14" s="4" t="inlineStr">
        <is>
          <t xml:space="preserve"> </t>
        </is>
      </c>
      <c r="C14" s="4" t="inlineStr">
        <is>
          <t xml:space="preserve"> </t>
        </is>
      </c>
      <c r="D14" s="4" t="inlineStr">
        <is>
          <t>5 months 23 days</t>
        </is>
      </c>
      <c r="E14" s="4" t="inlineStr">
        <is>
          <t xml:space="preserve"> </t>
        </is>
      </c>
      <c r="F14" s="4" t="inlineStr">
        <is>
          <t xml:space="preserve"> </t>
        </is>
      </c>
      <c r="G14" s="4" t="inlineStr">
        <is>
          <t xml:space="preserve"> </t>
        </is>
      </c>
      <c r="H14" s="4" t="inlineStr">
        <is>
          <t xml:space="preserve"> </t>
        </is>
      </c>
    </row>
    <row r="15">
      <c r="A15" s="4" t="inlineStr">
        <is>
          <t>Performance Shares |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arrangement, compensation expense</t>
        </is>
      </c>
      <c r="B17" s="4" t="inlineStr">
        <is>
          <t xml:space="preserve"> </t>
        </is>
      </c>
      <c r="C17" s="4" t="inlineStr">
        <is>
          <t xml:space="preserve"> </t>
        </is>
      </c>
      <c r="D17" s="7" t="n">
        <v>27500000</v>
      </c>
      <c r="E17" s="4" t="inlineStr">
        <is>
          <t xml:space="preserve"> </t>
        </is>
      </c>
      <c r="F17" s="4" t="inlineStr">
        <is>
          <t xml:space="preserve"> </t>
        </is>
      </c>
      <c r="G17" s="4" t="inlineStr">
        <is>
          <t xml:space="preserve"> </t>
        </is>
      </c>
      <c r="H17" s="4" t="inlineStr">
        <is>
          <t xml:space="preserve"> </t>
        </is>
      </c>
    </row>
    <row r="18">
      <c r="A18" s="4" t="inlineStr">
        <is>
          <t>Performance Shares | Chief Executive Officer | 2021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ed (in shares)</t>
        </is>
      </c>
      <c r="B20" s="6" t="n">
        <v>20754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formance-Based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ranted (in shares)</t>
        </is>
      </c>
      <c r="B23" s="4" t="inlineStr">
        <is>
          <t xml:space="preserve"> </t>
        </is>
      </c>
      <c r="C23" s="4" t="inlineStr">
        <is>
          <t xml:space="preserve"> </t>
        </is>
      </c>
      <c r="D23" s="6" t="n">
        <v>3152807</v>
      </c>
      <c r="E23" s="4" t="inlineStr">
        <is>
          <t xml:space="preserve"> </t>
        </is>
      </c>
      <c r="F23" s="4" t="inlineStr">
        <is>
          <t xml:space="preserve"> </t>
        </is>
      </c>
      <c r="G23" s="4" t="inlineStr">
        <is>
          <t xml:space="preserve"> </t>
        </is>
      </c>
      <c r="H23" s="4" t="inlineStr">
        <is>
          <t xml:space="preserve"> </t>
        </is>
      </c>
    </row>
    <row r="24">
      <c r="A24" s="4" t="inlineStr">
        <is>
          <t>Performance-Based Restricted Stock Units | Chief Executive Officer | 2021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 (in shares)</t>
        </is>
      </c>
      <c r="B26" s="4" t="inlineStr">
        <is>
          <t xml:space="preserve"> </t>
        </is>
      </c>
      <c r="C26" s="6" t="n">
        <v>10377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granted, eligible shares based on targets</t>
        </is>
      </c>
      <c r="B27" s="4" t="inlineStr">
        <is>
          <t xml:space="preserve"> </t>
        </is>
      </c>
      <c r="C27" s="4" t="inlineStr">
        <is>
          <t xml:space="preserve"> </t>
        </is>
      </c>
      <c r="D27" s="6" t="n">
        <v>1037728</v>
      </c>
      <c r="E27" s="4" t="inlineStr">
        <is>
          <t xml:space="preserve"> </t>
        </is>
      </c>
      <c r="F27" s="4" t="inlineStr">
        <is>
          <t xml:space="preserve"> </t>
        </is>
      </c>
      <c r="G27" s="4" t="inlineStr">
        <is>
          <t xml:space="preserve"> </t>
        </is>
      </c>
      <c r="H27" s="4" t="inlineStr">
        <is>
          <t xml:space="preserve"> </t>
        </is>
      </c>
    </row>
    <row r="28">
      <c r="A28" s="4" t="inlineStr">
        <is>
          <t>Time-Based 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4" t="inlineStr">
        <is>
          <t xml:space="preserve"> </t>
        </is>
      </c>
      <c r="C30" s="4" t="inlineStr">
        <is>
          <t xml:space="preserve"> </t>
        </is>
      </c>
      <c r="D30" s="6" t="n">
        <v>4929353</v>
      </c>
      <c r="E30" s="4" t="inlineStr">
        <is>
          <t xml:space="preserve"> </t>
        </is>
      </c>
      <c r="F30" s="4" t="inlineStr">
        <is>
          <t xml:space="preserve"> </t>
        </is>
      </c>
      <c r="G30" s="4" t="inlineStr">
        <is>
          <t xml:space="preserve"> </t>
        </is>
      </c>
      <c r="H30" s="4" t="inlineStr">
        <is>
          <t xml:space="preserve"> </t>
        </is>
      </c>
    </row>
    <row r="31">
      <c r="A31" s="4" t="inlineStr">
        <is>
          <t>Unrecognized stock based compensation expense</t>
        </is>
      </c>
      <c r="B31" s="4" t="inlineStr">
        <is>
          <t xml:space="preserve"> </t>
        </is>
      </c>
      <c r="C31" s="4" t="inlineStr">
        <is>
          <t xml:space="preserve"> </t>
        </is>
      </c>
      <c r="D31" s="7" t="n">
        <v>18800000</v>
      </c>
      <c r="E31" s="4" t="inlineStr">
        <is>
          <t xml:space="preserve"> </t>
        </is>
      </c>
      <c r="F31" s="4" t="inlineStr">
        <is>
          <t xml:space="preserve"> </t>
        </is>
      </c>
      <c r="G31" s="4" t="inlineStr">
        <is>
          <t xml:space="preserve"> </t>
        </is>
      </c>
      <c r="H31" s="4" t="inlineStr">
        <is>
          <t xml:space="preserve"> </t>
        </is>
      </c>
    </row>
    <row r="32">
      <c r="A32" s="4" t="inlineStr">
        <is>
          <t>Share-based payment arrangement, unrecognized compensation, weighted average period (in years)</t>
        </is>
      </c>
      <c r="B32" s="4" t="inlineStr">
        <is>
          <t xml:space="preserve"> </t>
        </is>
      </c>
      <c r="C32" s="4" t="inlineStr">
        <is>
          <t xml:space="preserve"> </t>
        </is>
      </c>
      <c r="D32" s="4" t="inlineStr">
        <is>
          <t>1 year 10 months 6 days</t>
        </is>
      </c>
      <c r="E32" s="4" t="inlineStr">
        <is>
          <t xml:space="preserve"> </t>
        </is>
      </c>
      <c r="F32" s="4" t="inlineStr">
        <is>
          <t xml:space="preserve"> </t>
        </is>
      </c>
      <c r="G32" s="4" t="inlineStr">
        <is>
          <t xml:space="preserve"> </t>
        </is>
      </c>
      <c r="H32"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Outstanding Award, Activity (Details)</t>
        </is>
      </c>
      <c r="B1" s="2" t="inlineStr">
        <is>
          <t>12 Months Ended</t>
        </is>
      </c>
    </row>
    <row r="2">
      <c r="B2" s="2" t="inlineStr">
        <is>
          <t>Dec. 31, 2024 $ / shares shares</t>
        </is>
      </c>
    </row>
    <row r="3">
      <c r="A3" s="4" t="inlineStr">
        <is>
          <t>Time-Based Restricted Stock Units</t>
        </is>
      </c>
      <c r="B3" s="4" t="inlineStr">
        <is>
          <t xml:space="preserve"> </t>
        </is>
      </c>
    </row>
    <row r="4">
      <c r="A4" s="3" t="inlineStr">
        <is>
          <t>Units</t>
        </is>
      </c>
      <c r="B4" s="4" t="inlineStr">
        <is>
          <t xml:space="preserve"> </t>
        </is>
      </c>
    </row>
    <row r="5">
      <c r="A5" s="4" t="inlineStr">
        <is>
          <t>Outstanding at beginning period (in shares) | shares</t>
        </is>
      </c>
      <c r="B5" s="6" t="n">
        <v>8098660</v>
      </c>
    </row>
    <row r="6">
      <c r="A6" s="4" t="inlineStr">
        <is>
          <t>Granted (in shares) | shares</t>
        </is>
      </c>
      <c r="B6" s="6" t="n">
        <v>4929353</v>
      </c>
    </row>
    <row r="7">
      <c r="A7" s="4" t="inlineStr">
        <is>
          <t>Vested (in shares) | shares</t>
        </is>
      </c>
      <c r="B7" s="6" t="n">
        <v>-3374020</v>
      </c>
    </row>
    <row r="8">
      <c r="A8" s="4" t="inlineStr">
        <is>
          <t>Forfeited (in shares) | shares</t>
        </is>
      </c>
      <c r="B8" s="6" t="n">
        <v>-653698</v>
      </c>
    </row>
    <row r="9">
      <c r="A9" s="4" t="inlineStr">
        <is>
          <t>Outstanding at ending period (in shares) | shares</t>
        </is>
      </c>
      <c r="B9" s="6" t="n">
        <v>9000295</v>
      </c>
    </row>
    <row r="10">
      <c r="A10" s="3" t="inlineStr">
        <is>
          <t>Weighted Average Grant Date Fair Value</t>
        </is>
      </c>
      <c r="B10" s="4" t="inlineStr">
        <is>
          <t xml:space="preserve"> </t>
        </is>
      </c>
    </row>
    <row r="11">
      <c r="A11" s="4" t="inlineStr">
        <is>
          <t>Outstanding, Weighted average grant date fair value at beginning period (in dollars per share) | $ / shares</t>
        </is>
      </c>
      <c r="B11" s="9" t="n">
        <v>4.84</v>
      </c>
    </row>
    <row r="12">
      <c r="A12" s="4" t="inlineStr">
        <is>
          <t>Granted, Weighted average grant date fair value (in dollars per share) | $ / shares</t>
        </is>
      </c>
      <c r="B12" s="12" t="n">
        <v>2.58</v>
      </c>
    </row>
    <row r="13">
      <c r="A13" s="4" t="inlineStr">
        <is>
          <t>Vested, Weighted average grant date fair value (in dollars per share) | $ / shares</t>
        </is>
      </c>
      <c r="B13" s="12" t="n">
        <v>5.99</v>
      </c>
    </row>
    <row r="14">
      <c r="A14" s="4" t="inlineStr">
        <is>
          <t>Forfeited, Weighted average grant date fair value (in dollars per share) | $ / shares</t>
        </is>
      </c>
      <c r="B14" s="12" t="n">
        <v>3.98</v>
      </c>
    </row>
    <row r="15">
      <c r="A15" s="4" t="inlineStr">
        <is>
          <t>Outstanding, Weighted average grant date fair value at ending period (in dollars per share) | $ / shares</t>
        </is>
      </c>
      <c r="B15" s="9" t="n">
        <v>3.23</v>
      </c>
    </row>
    <row r="16">
      <c r="A16" s="4" t="inlineStr">
        <is>
          <t>Performance-Based Restricted Stock Units</t>
        </is>
      </c>
      <c r="B16" s="4" t="inlineStr">
        <is>
          <t xml:space="preserve"> </t>
        </is>
      </c>
    </row>
    <row r="17">
      <c r="A17" s="3" t="inlineStr">
        <is>
          <t>Units</t>
        </is>
      </c>
      <c r="B17" s="4" t="inlineStr">
        <is>
          <t xml:space="preserve"> </t>
        </is>
      </c>
    </row>
    <row r="18">
      <c r="A18" s="4" t="inlineStr">
        <is>
          <t>Outstanding at beginning period (in shares) | shares</t>
        </is>
      </c>
      <c r="B18" s="6" t="n">
        <v>1037728</v>
      </c>
    </row>
    <row r="19">
      <c r="A19" s="4" t="inlineStr">
        <is>
          <t>Granted (in shares) | shares</t>
        </is>
      </c>
      <c r="B19" s="6" t="n">
        <v>3152807</v>
      </c>
    </row>
    <row r="20">
      <c r="A20" s="4" t="inlineStr">
        <is>
          <t>Vested (in shares) | shares</t>
        </is>
      </c>
      <c r="B20" s="6" t="n">
        <v>-1037728</v>
      </c>
    </row>
    <row r="21">
      <c r="A21" s="4" t="inlineStr">
        <is>
          <t>Forfeited (in shares) | shares</t>
        </is>
      </c>
      <c r="B21" s="6" t="n">
        <v>0</v>
      </c>
    </row>
    <row r="22">
      <c r="A22" s="4" t="inlineStr">
        <is>
          <t>Outstanding at ending period (in shares) | shares</t>
        </is>
      </c>
      <c r="B22" s="6" t="n">
        <v>3152807</v>
      </c>
    </row>
    <row r="23">
      <c r="A23" s="3" t="inlineStr">
        <is>
          <t>Weighted Average Grant Date Fair Value</t>
        </is>
      </c>
      <c r="B23" s="4" t="inlineStr">
        <is>
          <t xml:space="preserve"> </t>
        </is>
      </c>
    </row>
    <row r="24">
      <c r="A24" s="4" t="inlineStr">
        <is>
          <t>Outstanding, Weighted average grant date fair value at beginning period (in dollars per share) | $ / shares</t>
        </is>
      </c>
      <c r="B24" s="9" t="n">
        <v>15.58</v>
      </c>
    </row>
    <row r="25">
      <c r="A25" s="4" t="inlineStr">
        <is>
          <t>Granted, Weighted average grant date fair value (in dollars per share) | $ / shares</t>
        </is>
      </c>
      <c r="B25" s="12" t="n">
        <v>2.21</v>
      </c>
    </row>
    <row r="26">
      <c r="A26" s="4" t="inlineStr">
        <is>
          <t>Vested, Weighted average grant date fair value (in dollars per share) | $ / shares</t>
        </is>
      </c>
      <c r="B26" s="12" t="n">
        <v>15.58</v>
      </c>
    </row>
    <row r="27">
      <c r="A27" s="4" t="inlineStr">
        <is>
          <t>Forfeited, Weighted average grant date fair value (in dollars per share) | $ / shares</t>
        </is>
      </c>
      <c r="B27" s="6" t="n">
        <v>0</v>
      </c>
    </row>
    <row r="28">
      <c r="A28" s="4" t="inlineStr">
        <is>
          <t>Outstanding, Weighted average grant date fair value at ending period (in dollars per share) | $ / shares</t>
        </is>
      </c>
      <c r="B28" s="9" t="n">
        <v>2.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d and Capitalized Amount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arrangement, compensation expense</t>
        </is>
      </c>
      <c r="B4" s="7" t="n">
        <v>27901</v>
      </c>
      <c r="C4" s="7" t="n">
        <v>53203</v>
      </c>
      <c r="D4" s="7" t="n">
        <v>87697</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arrangement, compensation expense</t>
        </is>
      </c>
      <c r="B7" s="6" t="n">
        <v>72</v>
      </c>
      <c r="C7" s="6" t="n">
        <v>74</v>
      </c>
      <c r="D7" s="6" t="n">
        <v>202</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arrangement, compensation expense</t>
        </is>
      </c>
      <c r="B10" s="6" t="n">
        <v>3087</v>
      </c>
      <c r="C10" s="6" t="n">
        <v>4115</v>
      </c>
      <c r="D10" s="6" t="n">
        <v>3796</v>
      </c>
    </row>
    <row r="11">
      <c r="A11" s="4" t="inlineStr">
        <is>
          <t>General and administrative</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arrangement, compensation expense</t>
        </is>
      </c>
      <c r="B13" s="7" t="n">
        <v>24742</v>
      </c>
      <c r="C13" s="7" t="n">
        <v>49014</v>
      </c>
      <c r="D13" s="7" t="n">
        <v>836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5546</v>
      </c>
      <c r="C4" s="7" t="n">
        <v>-96517</v>
      </c>
      <c r="D4" s="7" t="n">
        <v>-380014</v>
      </c>
    </row>
    <row r="5">
      <c r="A5" s="4" t="inlineStr">
        <is>
          <t>Foreign</t>
        </is>
      </c>
      <c r="B5" s="6" t="n">
        <v>-418</v>
      </c>
      <c r="C5" s="6" t="n">
        <v>14100</v>
      </c>
      <c r="D5" s="6" t="n">
        <v>-940</v>
      </c>
    </row>
    <row r="6">
      <c r="A6" s="4" t="inlineStr">
        <is>
          <t>Loss before provision (benefit) for income taxes</t>
        </is>
      </c>
      <c r="B6" s="7" t="n">
        <v>-35964</v>
      </c>
      <c r="C6" s="7" t="n">
        <v>-82417</v>
      </c>
      <c r="D6" s="7" t="n">
        <v>-3809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6</v>
      </c>
      <c r="C4" s="7" t="n">
        <v>12</v>
      </c>
      <c r="D4" s="7" t="n">
        <v>241</v>
      </c>
    </row>
    <row r="5">
      <c r="A5" s="4" t="inlineStr">
        <is>
          <t>State</t>
        </is>
      </c>
      <c r="B5" s="6" t="n">
        <v>36</v>
      </c>
      <c r="C5" s="6" t="n">
        <v>95</v>
      </c>
      <c r="D5" s="6" t="n">
        <v>8</v>
      </c>
    </row>
    <row r="6">
      <c r="A6" s="4" t="inlineStr">
        <is>
          <t>Foreign</t>
        </is>
      </c>
      <c r="B6" s="6" t="n">
        <v>-114</v>
      </c>
      <c r="C6" s="6" t="n">
        <v>4018</v>
      </c>
      <c r="D6" s="6" t="n">
        <v>2247</v>
      </c>
    </row>
    <row r="7">
      <c r="A7" s="4" t="inlineStr">
        <is>
          <t>Total current tax expense</t>
        </is>
      </c>
      <c r="B7" s="6" t="n">
        <v>-72</v>
      </c>
      <c r="C7" s="6" t="n">
        <v>4125</v>
      </c>
      <c r="D7" s="6" t="n">
        <v>2496</v>
      </c>
    </row>
    <row r="8">
      <c r="A8" s="3" t="inlineStr">
        <is>
          <t>Deferred expense:</t>
        </is>
      </c>
      <c r="B8" s="4" t="inlineStr">
        <is>
          <t xml:space="preserve"> </t>
        </is>
      </c>
      <c r="C8" s="4" t="inlineStr">
        <is>
          <t xml:space="preserve"> </t>
        </is>
      </c>
      <c r="D8" s="4" t="inlineStr">
        <is>
          <t xml:space="preserve"> </t>
        </is>
      </c>
    </row>
    <row r="9">
      <c r="A9" s="4" t="inlineStr">
        <is>
          <t>Federal</t>
        </is>
      </c>
      <c r="B9" s="6" t="n">
        <v>0</v>
      </c>
      <c r="C9" s="6" t="n">
        <v>-26</v>
      </c>
      <c r="D9" s="6" t="n">
        <v>0</v>
      </c>
    </row>
    <row r="10">
      <c r="A10" s="4" t="inlineStr">
        <is>
          <t>State</t>
        </is>
      </c>
      <c r="B10" s="6" t="n">
        <v>0</v>
      </c>
      <c r="C10" s="6" t="n">
        <v>26</v>
      </c>
      <c r="D10" s="6" t="n">
        <v>0</v>
      </c>
    </row>
    <row r="11">
      <c r="A11" s="4" t="inlineStr">
        <is>
          <t>Foreign</t>
        </is>
      </c>
      <c r="B11" s="6" t="n">
        <v>-1884</v>
      </c>
      <c r="C11" s="6" t="n">
        <v>-2140</v>
      </c>
      <c r="D11" s="6" t="n">
        <v>-1310</v>
      </c>
    </row>
    <row r="12">
      <c r="A12" s="4" t="inlineStr">
        <is>
          <t>Total deferred tax benefit</t>
        </is>
      </c>
      <c r="B12" s="6" t="n">
        <v>-1884</v>
      </c>
      <c r="C12" s="6" t="n">
        <v>-2140</v>
      </c>
      <c r="D12" s="6" t="n">
        <v>-1310</v>
      </c>
    </row>
    <row r="13">
      <c r="A13" s="4" t="inlineStr">
        <is>
          <t>Provision (benefit) for income taxes</t>
        </is>
      </c>
      <c r="B13" s="7" t="n">
        <v>-1956</v>
      </c>
      <c r="C13" s="7" t="n">
        <v>1985</v>
      </c>
      <c r="D13" s="7" t="n">
        <v>118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4" t="inlineStr">
        <is>
          <t>State income taxes, net of federal benefit</t>
        </is>
      </c>
      <c r="B5" s="11" t="n">
        <v>0.038</v>
      </c>
      <c r="C5" s="11" t="n">
        <v>0.003</v>
      </c>
      <c r="D5" s="11" t="n">
        <v>0.032</v>
      </c>
    </row>
    <row r="6">
      <c r="A6" s="4" t="inlineStr">
        <is>
          <t>Foreign rate differential</t>
        </is>
      </c>
      <c r="B6" s="4" t="inlineStr">
        <is>
          <t>(0.10%)</t>
        </is>
      </c>
      <c r="C6" s="4" t="inlineStr">
        <is>
          <t>(0.50%)</t>
        </is>
      </c>
      <c r="D6" s="4" t="inlineStr">
        <is>
          <t>(0.10%)</t>
        </is>
      </c>
    </row>
    <row r="7">
      <c r="A7" s="4" t="inlineStr">
        <is>
          <t>Stock-based compensation</t>
        </is>
      </c>
      <c r="B7" s="4" t="inlineStr">
        <is>
          <t>(5.50%)</t>
        </is>
      </c>
      <c r="C7" s="4" t="inlineStr">
        <is>
          <t>(15.30%)</t>
        </is>
      </c>
      <c r="D7" s="4" t="inlineStr">
        <is>
          <t>(3.80%)</t>
        </is>
      </c>
    </row>
    <row r="8">
      <c r="A8" s="4" t="inlineStr">
        <is>
          <t>Global intangible low-taxed income</t>
        </is>
      </c>
      <c r="B8" s="4" t="inlineStr">
        <is>
          <t>(4.90%)</t>
        </is>
      </c>
      <c r="C8" s="4" t="inlineStr">
        <is>
          <t>(5.30%)</t>
        </is>
      </c>
      <c r="D8" s="4" t="inlineStr">
        <is>
          <t>(0.60%)</t>
        </is>
      </c>
    </row>
    <row r="9">
      <c r="A9" s="4" t="inlineStr">
        <is>
          <t>Non-deductible items</t>
        </is>
      </c>
      <c r="B9" s="4" t="inlineStr">
        <is>
          <t>(2.90%)</t>
        </is>
      </c>
      <c r="C9" s="4" t="inlineStr">
        <is>
          <t>(2.30%)</t>
        </is>
      </c>
      <c r="D9" s="4" t="inlineStr">
        <is>
          <t>(1.10%)</t>
        </is>
      </c>
    </row>
    <row r="10">
      <c r="A10" s="4" t="inlineStr">
        <is>
          <t>Research and development credits</t>
        </is>
      </c>
      <c r="B10" s="10" t="n">
        <v>0.03</v>
      </c>
      <c r="C10" s="10" t="n">
        <v>0.01</v>
      </c>
      <c r="D10" s="11" t="n">
        <v>0.001</v>
      </c>
    </row>
    <row r="11">
      <c r="A11" s="4" t="inlineStr">
        <is>
          <t>Change in partnership investment</t>
        </is>
      </c>
      <c r="B11" s="11" t="n">
        <v>0.031</v>
      </c>
      <c r="C11" s="11" t="n">
        <v>0.157</v>
      </c>
      <c r="D11" s="4" t="inlineStr">
        <is>
          <t>(0.90%)</t>
        </is>
      </c>
    </row>
    <row r="12">
      <c r="A12" s="4" t="inlineStr">
        <is>
          <t>Changes in valuation allowance</t>
        </is>
      </c>
      <c r="B12" s="4" t="inlineStr">
        <is>
          <t>(22.50%)</t>
        </is>
      </c>
      <c r="C12" s="4" t="inlineStr">
        <is>
          <t>(25.60%)</t>
        </is>
      </c>
      <c r="D12" s="4" t="inlineStr">
        <is>
          <t>(19.50%)</t>
        </is>
      </c>
    </row>
    <row r="13">
      <c r="A13" s="4" t="inlineStr">
        <is>
          <t>Changes in tax rates</t>
        </is>
      </c>
      <c r="B13" s="11" t="n">
        <v>0.003</v>
      </c>
      <c r="C13" s="11" t="n">
        <v>0.005</v>
      </c>
      <c r="D13" s="10" t="n">
        <v>0</v>
      </c>
    </row>
    <row r="14">
      <c r="A14" s="4" t="inlineStr">
        <is>
          <t>Return to provision</t>
        </is>
      </c>
      <c r="B14" s="11" t="n">
        <v>0.076</v>
      </c>
      <c r="C14" s="11" t="n">
        <v>0.032</v>
      </c>
      <c r="D14" s="10" t="n">
        <v>0</v>
      </c>
    </row>
    <row r="15">
      <c r="A15" s="4" t="inlineStr">
        <is>
          <t>Other</t>
        </is>
      </c>
      <c r="B15" s="11" t="n">
        <v>0.026</v>
      </c>
      <c r="C15" s="11" t="n">
        <v>0.049</v>
      </c>
      <c r="D15" s="11" t="n">
        <v>0.014</v>
      </c>
    </row>
    <row r="16">
      <c r="A16" s="4" t="inlineStr">
        <is>
          <t>Effective income tax rate reconciliation, percent</t>
        </is>
      </c>
      <c r="B16" s="11" t="n">
        <v>0.055</v>
      </c>
      <c r="C16" s="4" t="inlineStr">
        <is>
          <t>(2.40%)</t>
        </is>
      </c>
      <c r="D16" s="4" t="inlineStr">
        <is>
          <t>(0.3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7" t="n">
        <v>34280</v>
      </c>
      <c r="C3" s="7" t="n">
        <v>33706</v>
      </c>
      <c r="D3" s="7" t="n">
        <v>30785</v>
      </c>
    </row>
    <row r="4">
      <c r="A4" s="4" t="inlineStr">
        <is>
          <t>Sec. 163(j) interest</t>
        </is>
      </c>
      <c r="B4" s="6" t="n">
        <v>18719</v>
      </c>
      <c r="C4" s="6" t="n">
        <v>17032</v>
      </c>
      <c r="D4" s="6" t="n">
        <v>9948</v>
      </c>
    </row>
    <row r="5">
      <c r="A5" s="4" t="inlineStr">
        <is>
          <t>Tax credits</t>
        </is>
      </c>
      <c r="B5" s="6" t="n">
        <v>2882</v>
      </c>
      <c r="C5" s="6" t="n">
        <v>2033</v>
      </c>
      <c r="D5" s="6" t="n">
        <v>1516</v>
      </c>
    </row>
    <row r="6">
      <c r="A6" s="4" t="inlineStr">
        <is>
          <t>Stock-based compensation</t>
        </is>
      </c>
      <c r="B6" s="6" t="n">
        <v>17</v>
      </c>
      <c r="C6" s="6" t="n">
        <v>0</v>
      </c>
      <c r="D6" s="6" t="n">
        <v>1</v>
      </c>
    </row>
    <row r="7">
      <c r="A7" s="4" t="inlineStr">
        <is>
          <t>Property and equipment</t>
        </is>
      </c>
      <c r="B7" s="6" t="n">
        <v>101</v>
      </c>
      <c r="C7" s="6" t="n">
        <v>76</v>
      </c>
      <c r="D7" s="6" t="n">
        <v>78</v>
      </c>
    </row>
    <row r="8">
      <c r="A8" s="4" t="inlineStr">
        <is>
          <t>Operating lease liabilities</t>
        </is>
      </c>
      <c r="B8" s="6" t="n">
        <v>35</v>
      </c>
      <c r="C8" s="6" t="n">
        <v>78</v>
      </c>
      <c r="D8" s="6" t="n">
        <v>168</v>
      </c>
    </row>
    <row r="9">
      <c r="A9" s="4" t="inlineStr">
        <is>
          <t>Investments</t>
        </is>
      </c>
      <c r="B9" s="6" t="n">
        <v>71382</v>
      </c>
      <c r="C9" s="6" t="n">
        <v>66367</v>
      </c>
      <c r="D9" s="6" t="n">
        <v>55952</v>
      </c>
    </row>
    <row r="10">
      <c r="A10" s="4" t="inlineStr">
        <is>
          <t>Other</t>
        </is>
      </c>
      <c r="B10" s="6" t="n">
        <v>197</v>
      </c>
      <c r="C10" s="6" t="n">
        <v>365</v>
      </c>
      <c r="D10" s="6" t="n">
        <v>180</v>
      </c>
    </row>
    <row r="11">
      <c r="A11" s="4" t="inlineStr">
        <is>
          <t>Less: valuation allowance</t>
        </is>
      </c>
      <c r="B11" s="6" t="n">
        <v>-127347</v>
      </c>
      <c r="C11" s="6" t="n">
        <v>-119231</v>
      </c>
      <c r="D11" s="6" t="n">
        <v>-98211</v>
      </c>
    </row>
    <row r="12">
      <c r="A12" s="4" t="inlineStr">
        <is>
          <t>Total deferred tax assets</t>
        </is>
      </c>
      <c r="B12" s="6" t="n">
        <v>266</v>
      </c>
      <c r="C12" s="6" t="n">
        <v>426</v>
      </c>
      <c r="D12" s="6" t="n">
        <v>417</v>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971</v>
      </c>
      <c r="C14" s="6" t="n">
        <v>-809</v>
      </c>
      <c r="D14" s="6" t="n">
        <v>-645</v>
      </c>
    </row>
    <row r="15">
      <c r="A15" s="4" t="inlineStr">
        <is>
          <t>Intangible assets</t>
        </is>
      </c>
      <c r="B15" s="6" t="n">
        <v>-5636</v>
      </c>
      <c r="C15" s="6" t="n">
        <v>-7769</v>
      </c>
      <c r="D15" s="6" t="n">
        <v>-9971</v>
      </c>
    </row>
    <row r="16">
      <c r="A16" s="4" t="inlineStr">
        <is>
          <t>Operating right-of-use assets</t>
        </is>
      </c>
      <c r="B16" s="6" t="n">
        <v>-35</v>
      </c>
      <c r="C16" s="6" t="n">
        <v>-84</v>
      </c>
      <c r="D16" s="6" t="n">
        <v>-171</v>
      </c>
    </row>
    <row r="17">
      <c r="A17" s="4" t="inlineStr">
        <is>
          <t>Total deferred tax liabilities</t>
        </is>
      </c>
      <c r="B17" s="6" t="n">
        <v>-6642</v>
      </c>
      <c r="C17" s="6" t="n">
        <v>-8662</v>
      </c>
      <c r="D17" s="6" t="n">
        <v>-10787</v>
      </c>
    </row>
    <row r="18">
      <c r="A18" s="4" t="inlineStr">
        <is>
          <t>Net deferred tax liability</t>
        </is>
      </c>
      <c r="B18" s="7" t="n">
        <v>-6376</v>
      </c>
      <c r="C18" s="7" t="n">
        <v>-8236</v>
      </c>
      <c r="D18" s="7" t="n">
        <v>-1037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1734000</v>
      </c>
      <c r="C4" s="7" t="n">
        <v>1419000</v>
      </c>
      <c r="D4" s="7" t="n">
        <v>1056000</v>
      </c>
      <c r="E4" s="7" t="n">
        <v>908000</v>
      </c>
    </row>
    <row r="5">
      <c r="A5" s="4" t="inlineStr">
        <is>
          <t>Unrecognized tax benefits that would impact effective tax rate if recognized</t>
        </is>
      </c>
      <c r="B5" s="6" t="n">
        <v>0</v>
      </c>
      <c r="C5" s="4" t="inlineStr">
        <is>
          <t xml:space="preserve"> </t>
        </is>
      </c>
      <c r="D5" s="4" t="inlineStr">
        <is>
          <t xml:space="preserve"> </t>
        </is>
      </c>
      <c r="E5" s="4" t="inlineStr">
        <is>
          <t xml:space="preserve"> </t>
        </is>
      </c>
    </row>
    <row r="6">
      <c r="A6" s="4" t="inlineStr">
        <is>
          <t>Unrecognized tax benefits, income tax penalties and interest expense</t>
        </is>
      </c>
      <c r="B6" s="6" t="n">
        <v>0</v>
      </c>
      <c r="C6" s="7" t="n">
        <v>0</v>
      </c>
      <c r="D6" s="7" t="n">
        <v>0</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t>
        </is>
      </c>
      <c r="B9" s="6" t="n">
        <v>123800000</v>
      </c>
      <c r="C9" s="4" t="inlineStr">
        <is>
          <t xml:space="preserve"> </t>
        </is>
      </c>
      <c r="D9" s="4" t="inlineStr">
        <is>
          <t xml:space="preserve"> </t>
        </is>
      </c>
      <c r="E9" s="4" t="inlineStr">
        <is>
          <t xml:space="preserve"> </t>
        </is>
      </c>
    </row>
    <row r="10">
      <c r="A10" s="4" t="inlineStr">
        <is>
          <t>Net operating loss for indefinite carryforwards</t>
        </is>
      </c>
      <c r="B10" s="6" t="n">
        <v>1113000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3900000</v>
      </c>
      <c r="C13" s="4" t="inlineStr">
        <is>
          <t xml:space="preserve"> </t>
        </is>
      </c>
      <c r="D13" s="4" t="inlineStr">
        <is>
          <t xml:space="preserve"> </t>
        </is>
      </c>
      <c r="E13" s="4" t="inlineStr">
        <is>
          <t xml:space="preserve"> </t>
        </is>
      </c>
    </row>
    <row r="14">
      <c r="A14" s="4" t="inlineStr">
        <is>
          <t>State and Local Jurisdiction</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6" t="n">
        <v>110800000</v>
      </c>
      <c r="C16" s="4" t="inlineStr">
        <is>
          <t xml:space="preserve"> </t>
        </is>
      </c>
      <c r="D16" s="4" t="inlineStr">
        <is>
          <t xml:space="preserve"> </t>
        </is>
      </c>
      <c r="E16" s="4" t="inlineStr">
        <is>
          <t xml:space="preserve"> </t>
        </is>
      </c>
    </row>
    <row r="17">
      <c r="A17" s="4" t="inlineStr">
        <is>
          <t>State and Local Jurisdiction | Research Tax Credit Carryforward</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7" t="n">
        <v>9000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Unrecognized Tax Benfits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benefit—beginning of the year</t>
        </is>
      </c>
      <c r="B4" s="7" t="n">
        <v>1419000</v>
      </c>
      <c r="C4" s="7" t="n">
        <v>1056000</v>
      </c>
      <c r="D4" s="7" t="n">
        <v>908000</v>
      </c>
    </row>
    <row r="5">
      <c r="A5" s="4" t="inlineStr">
        <is>
          <t>Gross increases—current period positions</t>
        </is>
      </c>
      <c r="B5" s="6" t="n">
        <v>262000</v>
      </c>
      <c r="C5" s="6" t="n">
        <v>184000</v>
      </c>
      <c r="D5" s="6" t="n">
        <v>196000</v>
      </c>
    </row>
    <row r="6">
      <c r="A6" s="4" t="inlineStr">
        <is>
          <t>Gross increases—prior period positions</t>
        </is>
      </c>
      <c r="B6" s="6" t="n">
        <v>53000</v>
      </c>
      <c r="C6" s="6" t="n">
        <v>179000</v>
      </c>
      <c r="D6" s="6" t="n">
        <v>0</v>
      </c>
    </row>
    <row r="7">
      <c r="A7" s="4" t="inlineStr">
        <is>
          <t>Gross decreases—prior period positions</t>
        </is>
      </c>
      <c r="B7" s="6" t="n">
        <v>0</v>
      </c>
      <c r="C7" s="6" t="n">
        <v>0</v>
      </c>
      <c r="D7" s="6" t="n">
        <v>-48000</v>
      </c>
    </row>
    <row r="8">
      <c r="A8" s="4" t="inlineStr">
        <is>
          <t>Unrecognized benefit—end of the year</t>
        </is>
      </c>
      <c r="B8" s="7" t="n">
        <v>1734000</v>
      </c>
      <c r="C8" s="7" t="n">
        <v>1419000</v>
      </c>
      <c r="D8" s="7" t="n">
        <v>105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payable</t>
        </is>
      </c>
      <c r="B4" s="7" t="n">
        <v>27701</v>
      </c>
      <c r="C4" s="7" t="n">
        <v>33280</v>
      </c>
      <c r="D4" s="4" t="inlineStr">
        <is>
          <t xml:space="preserve"> </t>
        </is>
      </c>
    </row>
    <row r="5">
      <c r="A5" s="4" t="inlineStr">
        <is>
          <t>Affiliated Entity | Customer Service and Support</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expenses</t>
        </is>
      </c>
      <c r="B7" s="6" t="n">
        <v>5300</v>
      </c>
      <c r="C7" s="6" t="n">
        <v>5800</v>
      </c>
      <c r="D7" s="7" t="n">
        <v>6400</v>
      </c>
    </row>
    <row r="8">
      <c r="A8" s="4" t="inlineStr">
        <is>
          <t>Accounts payable</t>
        </is>
      </c>
      <c r="B8" s="7" t="n">
        <v>800</v>
      </c>
      <c r="C8" s="7" t="n">
        <v>1000</v>
      </c>
      <c r="D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Use of Estimates –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customer credits and returns, obsolete reserves, valuation and impairment of intangible assets including goodwill, unrealized positions on foreign currency derivatives, and reserves for warranty. Actual results could differ from these estimates. Cash and Cash Equivalents – The Company considers cash on deposit and short-term investments with remaining maturities at acquisition of three months or less to be cash and cash equivalents. Concentrations – 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Three customers that accounted for a significant portion of net sales are as follows for the fiscal periods indicated: December 31, 2024 2023 2022 Customer A 24 % 18 % 14 % Customer B 18 % 16 % 16 % Customer C 8 % 10 % 15 % Concentrations of credit risk exist to the extent credit terms are extended with four large customers that account for a significant portion of our trade accounts receivables. As of December 31, 2024, there were four large customers A, B, C, and D that accounted for 31%, 28%, 4%, and 13% of the Company's trade accounts receivable as compared to 37%, 11%, 6%, and 14% as of December 31, 2023. A business failure on the part of any one the four customers could result in a material amount of exposure to the Company. No other single customer accounted for greater than 10% of the Company's trade accounts receivable as of December 31, 2024 and 2023. Additionally, no other single customer accounted for greater than 10% of the Company’s net sales for the years ended December 31, 2024, 2023, and 2022. The Company’s international sales to dealers and distributors located in the European Union, the United Kingdom, and Canada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Accounts Receivable, Net – The Company reports its accounts receivable based on the amount that is expected to be collected from its sales to customers. The accounts receivable balance is comprised of the amounts invoiced to customers and reduced by an estimated credit loss and a reserve for estimated returns, discounts, and allowances. The Company estimates its credit losses over the contractual term of the receivable and establishes an allowance for credit losses based on historical experience, current available information, and expectations of future economic conditions. The Company mitigates credit loss risk from accounts receivable by assessing customers for credit worthiness, including ongoing credit evaluations and their payment trends. As the risk of loss is determined to be similar based on the credit risk factors, we aggregate receivables on a collective basis when assessing credit losses. Accounts receivable are uncollateralized customer obligations due under normal trade terms. Receivables are written off when deemed uncollectible. Recoveries of trade receivables previously written off are recorded to income when received. The Company estimates the reserve for returns, discounts, and allowances based on historical experience, contractual terms, and agreed upon arrangements. Inventories – 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Derivative Instruments – The Company is exposed to the impact of changes in foreign currency exchange rates and benchmark interest rates. The Company uses foreign exchange option contracts for the purpose of economically hedging exposure to changes in currency fluctuations between the U.S. Dollar and the Chinese Renminbi, as well as a floating-to-fixed interest rate swap agreement to hedge a portion of the Company's variable rate debt. The Company accounts for these contracts in accordance with Financial Accounting Standards Board (“FASB”) Accounting Standards Codification (“ASC”) 815, Derivatives and Hedging , which requires that all derivatives be recognized at fair value in the accompanying consolidated balance sheets, and that corresponding gains and losses are recognized within other income (expense), net in the accompanying consolidated statements of operations and comprehensive loss. The Company applies hedge accounting to the interest rate swap agreement and does not apply hedge accounting to the foreign exchange option contracts. For details associated with the Company's dedesignated interest rate swap hedging relationship, see Note 8 – Derivatives . Property, Plant, and Equipment – 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3-20 Leasehold improvements Shorter of useful lives or lease term Office equipment and fixtures 2-10 Vehicles 2-10 Computer hardware and software 3 When assets are sold or otherwise disposed of, the cost and related accumulated depreciation or amortization are derecognized from the respective accounts. The remaining carrying value along with any proceeds are considered and recognized as a gain or loss within general and administrative expense or selling and marketing expense in the accompanying consolidated statements of operations and comprehensiv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accompanying consolidated balance sheets. Leases – The Company primarily leases office space, vehicles, and equipment from third parties. The Company determines if a contract is a lease at inception. A contract contains a lease if the contract conveys the right to control the use of an identified asset for a period of time in exchange for consideration. The lease term begins on the commencement date, which is the date the Company takes possession of the asset, and may include options to extend or terminate the lease when it is reasonably certain that the option will be exercised. Certain of the Company’s leases contain renewal options for varying periods, which can be exercised both by mutual agreement and at the Company’s sole discretion. Leases are classified as operating or finance leases based on factors such as the lease term, lease payments, and the economic life, fair value, and estimated residual value of the asset. Where leases include options to purchase the leased asset at the end of the lease term, this is assessed as a part of the Company’s lease classification determination. As of December 31, 2024, the Company’s leases have remaining lease terms ranging from 1 month to 13 years. Under ASC 842, the Company recognizes a right-of-use (“ROU”) asset and lease liability to account for its leases. ROU assets represent the Company’s right to use an underlying asset for the lease term and lease liabilities represent the Company’s obligation to make lease payments arising from the lease. ROU assets and lease liabilities are recognized on the commencement date based on the present value of lease payments over the noncancellable lease term. ROU assets are based on the lease liability and are increased by prepaid lease payments and decreased by lease incentives received. Lease incentives are amortized through the lease asset as reductions of expense over the lease term. For leases where the Company is reasonably certain to exercise a renewal option, such option periods have been included in the determination of the Company’s ROU assets and lease liabilities.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ight of use asset. When the Company concludes that it is not the owner, the payments that the Company makes towards the leasehold improvements are capitalized and ultimately recognized within the ROU asset upon lease commencement. Amounts recorded within ROU asset are recognized as a component of straight-line rent expense over the term of the lease. Leases typically contain rent escalations over the lease term. The Company recognizes expense for these leases on a straight-line basis over the lease term. Some of the leases include rent escalations based on inflation indexes. Operating lease liabilities are calculated using the prevailing index or rate at lease commencement. Subsequent escalations in the index or rate and contingent rental payments are recognized as variable lease expenses. Certain leases require the Company to pay taxes, insurance, maintenance and other operating expenses associated with the leased asset. Such amounts are not included in the measurement of the ROU assets and lease liabilities to the extent they are variable in nature. These variable lease costs are recognized as a variable lease expense when incurred. The Company's lease agreements do not contain any material residual value guarantees or material restrictive covenants. As a practical expedient, lease agreements with lease and non-lease components are accounted for as a single lease component for all asset classes. The Company elected the short-term lease recognition exemption for all leases that qualify. Therefore, leases with an initial term of 12 months or less are not recorded on the consolidated balance sheets; instead, lease payments are recognized as lease expense on a straight-line basis over the lease term. The depreciable life of the ROU assets and leasehold improvements are limited by the expected lease term unless the Company is reasonably certain of a transfer of title or purchase option. The Company uses the rate implicit in the lease, when known, to discount future lease payments based on the information available on the commencement date for each lease. If the rate implicit in the lease is not known, the Company uses its incremental borrowing rate as the discount rate. The determination of the incremental borrowing rate requires judgment and is determined using the Company’s current secured borrowing rate, considering various factors aligned with the lease including total lease payments and lease term. The Company subleases portions of its previous headquarters in three separate phases until the lease expires in 2026. Income from the subleased property is recognized on a straight-line basis and presented as a reduction of costs, allocated against general and administrative expenses in the Company’s accompanying consolidated statements of operations and comprehensive loss. Sublease income for the years ended December 31, 2024, 2023, and 2022 was immaterial. Deferred Financing Costs – 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amendments to the Receivables Financing Agreement are capitalized and recorded as other long-term assets on the accompanying consolidated balance sheets. These costs are being amortized to interest expense on a straight-line basis over the term of each respective credit facility. Intangible Assets – 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business trademarks, and technology over periods ranging between 2.5 years and 25 years. Amortization related to acquired patent technology and to capitalized patent costs are recorded as a component of cost of revenue, and amortization related to acquired business trademarks, customer relationships, and distributor relationships are recorded in amortization of intangible assets in the accompanying consolidated statement of operations and comprehensive loss. Goodwill – Goodwill represents the excess of consideration transferred over the fair value of tangible and identifiable intangible net assets acquired and the liabilities assumed in a business combination. Substantially all of the Company’s goodwill was recognized in the purchase price allocations when the Company was acquired in 2017 and when Apption Labs Limited (together with its subsidiaries, “Apption Labs”) was acquired in July 2021, with smaller incremental amounts recognized in subsequent business combinations. Goodwill is not amortized, but is tested for impairment at the reporting unit level annually or more frequently if events or changes in circumstances indicate that it is more likely than not that the fair value of the reporting unit is less than its carrying amount. In conducting the impairment test, the Company first reviews qualitative factors to determine whether it is more likely than not that the fair value of the reporting unit is less than its carrying amount. The Company currently operates as a single reporting unit under the guidance in Topic 350, Intangibles - Goodwill and Other. When testing goodwill for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carrying value exceeds its fair value, the Company performs a quantitative goodwill impairment test. Under the quantitative goodwill impairment test, if the Company's reporting unit’s carrying amount exceeds its fair value, it will record an impairment charge based on that difference. To determine reporting unit fair value as part of the quantitative test, we use a weighting of fair values derived from the income approach and the market approach. Under the income approach, the Company projects the future cash flows and discounts these cash flows to reflect their relative risk. The cash flows used are consistent with those the Company uses in its internal planning, which reflects actual business trends experienced and its long-term business strategy. Under the market approach, the Company uses the guideline company method to develop valuation multiples and compare its reporting unit to similar publicly traded companies. In order to further validate the reasonableness of fair value as determined by the income and market approaches described above, a reconciliation to market capitalization is then performed by estimating a reasonable control premium and other market factors. Future changes in the judgments, assumptions, and estimates that are used in the impairment testing for goodwill could result in significantly different estimates of fair value. The Company conducts annual goodwill impairment tests in the fourth quarter of each fiscal year or whenever an indicator of impairment exists. For the annual impairment tests conducted in the fourth quarters of 2024 and 2023, the Company performed qualitative assessments of goodwill and determined that it was more likely than not that the fair value of goodwill was greater than its carrying value. Therefore the quantitative impairment test was not performed and no impairment of goodwill was recorded in connection with the annual impairment tests. However, the Company identified impairment indicators during the second and third quarters of 2022 and performed interim goodwill quantitative impairment assessments. As a result, the carrying value of the single reporting unit exceeded its fair value, and the Company recorded $222.3 million of non-cash goodwill impairment charge during the fiscal year ended December 31, 2022. For details associated with the Company's interim goodwill impairment testing, see Note 11 – Goodwill and Intangibles . Impairment of Assets – Long-lived assets, including property, plant, and equipment, operating right-of-use assets,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The Company concluded there were no indicators of impairment identified at December 31, 2024 and 2023. Fair Value of Financial Instruments – For financial assets and liabilities recorded at fair value on a recurring or a non-recurring basis, fair value is the price the Company would receive to sell an asset, or pay to transfer a liability, in the principal or most advantageous market for the asset or liability in an orderly transaction between market participants on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market assumption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The carrying amounts reported in the Company’s accompanying consolidated balance sheets for cash and cash equivalents, accounts receivable, prepaid expenses, and other current assets, accounts payable, and accrued expenses approximate their fair values due to the short-term nature of these instruments. The carrying amounts reported in the Company’s accompanying consolidated balance sheets for the variable rate Revolving Credit Facility (defined below) also approximate its fair value. The fair value of the fixed rate First Lien Term Loan Facility (defined below) is not readily determinable, because the information is not available. For details associated with the Company's fair value measurement of financial instruments, see Note 9 – Fair Value Measurements . Contingent Consideration – The purchase consideration associated with the acquisition of Apption Labs includes contingent cash consideration payable to the sellers based on achievement of certain revenue, earnings, and successful product launch thresholds for fiscal years 2021, 2022 and 2023.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non-current contingent consideration in the accompanying consolidated balance sheets. At each reporting period, the Company revalues the contingent consideration obligation to its fair value and records increases and decreases in fair value within the change in fair value of contingent consideration in the accompanying consolidated statements of operations and comprehensive loss. Changes in the fair value of the contingent consideration obligation results from changes in discount periods and rates and changes in probability assumptions with respect to the likelihood of achieving the performance targets. In April 2024, the Company paid the remaining $15.0 million of contingent consideration based on the achievement of certain earnings and product launch thresholds for fiscal year 2023. Revenue Recognition and Sales Reserves and Allowances –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related costs expected to be incurred during the respective unexpired warranty periods. Management’s estimates of warranty costs are based on historical as well as current product replacement and related delivery costs incurred and warranty policies. Warranty claims expense is included in cost of revenue on the accompanying consolidated statements of operations and comprehensive loss. On December 14, 2023, the Company announced a voluntary recall of its Flatrock flat top grill. Consequently, the impact on operating results was $0.3 million and $2.6 million for years ended December 31, 2024 and 2023, respectively. These costs were primarily due to product returns, recall charges, inventory-write offs, and expenses related to logistics, rework, and legal fees. Sales and Marketing – Sales and marketing expenses consist primarily of the advertising and marketing of the Company's products and personnel-related expenses, including salaries, benefits, and stock-based compensation expense, as well as sales incentives and professional services. These costs are included in sales and marketing expenses within total operating expenses in the accompanying consolidated statements of operations and comprehensive loss. Advertising Costs – The Company incurs non-direct response advertising costs which are expensed as incurred. Advertising expense was $20.1 million, $39.8 million, and $48.4 million for the years ended December 31, 2024, 2023, and 2022, respectively, and is included within sales and marketing expense in the accompanying consolidated statements of operations and comprehensive loss. General and Administrative – General and administrative expense consist primarily of personnel-related expenses, including salaries, benefits, and stock-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total operating expenses in the accompanying consolidated statements of operations and comprehensive loss. Research and Development – Research and development expenses consist primarily of personnel-related expenses, including salaries, benefits, and stock-based compensation expense, as well as professional services, prototype materials, and software platform costs. Research and development expense was $15.2 million, $11.5 million, and $10.8 million for the years ended December 31, 2024, 2023, and 2022, respectively, and is included within general and administrative expenses in the accompanying consolidated statements of operations and comprehensive loss. Income Taxes –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and comprehensive loss. No interest and penalties related to uncertain tax positions were recorded for either the year-ended December 31, 2024, 2023, or 2022, respectively. The Company has recorded research and development tax credits that are available for developing new or improved or innovative products, processes, software, or inventions. Stock-Based Compensation – The Company awards stock-based compensation to employees and directors under the Traeger, Inc. 2021 Incentive Award Plan (the “2021 Plan”), which is described in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PS Attributable for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34008</v>
      </c>
      <c r="C4" s="7" t="n">
        <v>-84402</v>
      </c>
      <c r="D4" s="7" t="n">
        <v>-382140</v>
      </c>
    </row>
    <row r="5">
      <c r="A5" s="4" t="inlineStr">
        <is>
          <t>Weighted average common shares outstanding - basic (in shares)</t>
        </is>
      </c>
      <c r="B5" s="6" t="n">
        <v>127443657</v>
      </c>
      <c r="C5" s="6" t="n">
        <v>123726252</v>
      </c>
      <c r="D5" s="6" t="n">
        <v>119698776</v>
      </c>
    </row>
    <row r="6">
      <c r="A6" s="3" t="inlineStr">
        <is>
          <t>Effect of dilutive securities:</t>
        </is>
      </c>
      <c r="B6" s="4" t="inlineStr">
        <is>
          <t xml:space="preserve"> </t>
        </is>
      </c>
      <c r="C6" s="4" t="inlineStr">
        <is>
          <t xml:space="preserve"> </t>
        </is>
      </c>
      <c r="D6" s="4" t="inlineStr">
        <is>
          <t xml:space="preserve"> </t>
        </is>
      </c>
    </row>
    <row r="7">
      <c r="A7" s="4" t="inlineStr">
        <is>
          <t>Restricted stock (in shares)</t>
        </is>
      </c>
      <c r="B7" s="6" t="n">
        <v>0</v>
      </c>
      <c r="C7" s="6" t="n">
        <v>0</v>
      </c>
      <c r="D7" s="6" t="n">
        <v>0</v>
      </c>
    </row>
    <row r="8">
      <c r="A8" s="4" t="inlineStr">
        <is>
          <t>Weighted average common shares outstanding - diluted (in shares))</t>
        </is>
      </c>
      <c r="B8" s="6" t="n">
        <v>127443657</v>
      </c>
      <c r="C8" s="6" t="n">
        <v>123726252</v>
      </c>
      <c r="D8" s="6" t="n">
        <v>119698776</v>
      </c>
    </row>
    <row r="9">
      <c r="A9" s="3" t="inlineStr">
        <is>
          <t>Loss per share</t>
        </is>
      </c>
      <c r="B9" s="4" t="inlineStr">
        <is>
          <t xml:space="preserve"> </t>
        </is>
      </c>
      <c r="C9" s="4" t="inlineStr">
        <is>
          <t xml:space="preserve"> </t>
        </is>
      </c>
      <c r="D9" s="4" t="inlineStr">
        <is>
          <t xml:space="preserve"> </t>
        </is>
      </c>
    </row>
    <row r="10">
      <c r="A10" s="4" t="inlineStr">
        <is>
          <t>Earnings (loss) per share - Basic (in dollars per share)</t>
        </is>
      </c>
      <c r="B10" s="9" t="n">
        <v>-0.27</v>
      </c>
      <c r="C10" s="9" t="n">
        <v>-0.68</v>
      </c>
      <c r="D10" s="9" t="n">
        <v>-3.19</v>
      </c>
    </row>
    <row r="11">
      <c r="A11" s="4" t="inlineStr">
        <is>
          <t>Earnings (loss) per share - Diluted (in dollars per share)</t>
        </is>
      </c>
      <c r="B11" s="9" t="n">
        <v>-0.27</v>
      </c>
      <c r="C11" s="9" t="n">
        <v>-0.68</v>
      </c>
      <c r="D11" s="9" t="n">
        <v>-3.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4</t>
        </is>
      </c>
      <c r="C2" s="2" t="inlineStr">
        <is>
          <t>Dec. 31, 2023</t>
        </is>
      </c>
      <c r="D2" s="2" t="inlineStr">
        <is>
          <t>Dec. 31, 2022</t>
        </is>
      </c>
    </row>
    <row r="3">
      <c r="A3" s="4" t="inlineStr">
        <is>
          <t>Restricted stock units and performance share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 (in shares)</t>
        </is>
      </c>
      <c r="B5" s="6" t="n">
        <v>12153102</v>
      </c>
      <c r="C5" s="6" t="n">
        <v>8098660</v>
      </c>
      <c r="D5" s="6" t="n">
        <v>1063807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7" t="n">
        <v>604072</v>
      </c>
      <c r="C7" s="7" t="n">
        <v>605882</v>
      </c>
      <c r="D7" s="7" t="n">
        <v>655901</v>
      </c>
    </row>
    <row r="8">
      <c r="A8" s="4" t="inlineStr">
        <is>
          <t>Cost of revenue</t>
        </is>
      </c>
      <c r="B8" s="6" t="n">
        <v>348603</v>
      </c>
      <c r="C8" s="6" t="n">
        <v>382325</v>
      </c>
      <c r="D8" s="6" t="n">
        <v>427129</v>
      </c>
    </row>
    <row r="9">
      <c r="A9" s="4" t="inlineStr">
        <is>
          <t>Gross profit</t>
        </is>
      </c>
      <c r="B9" s="6" t="n">
        <v>255469</v>
      </c>
      <c r="C9" s="6" t="n">
        <v>223557</v>
      </c>
      <c r="D9" s="6" t="n">
        <v>228772</v>
      </c>
    </row>
    <row r="10">
      <c r="A10" s="4" t="inlineStr">
        <is>
          <t>Net loss</t>
        </is>
      </c>
      <c r="B10" s="6" t="n">
        <v>-34008</v>
      </c>
      <c r="C10" s="6" t="n">
        <v>-84402</v>
      </c>
      <c r="D10" s="6" t="n">
        <v>-382140</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04072</v>
      </c>
      <c r="C13" s="6" t="n">
        <v>605882</v>
      </c>
      <c r="D13" s="6" t="n">
        <v>655901</v>
      </c>
    </row>
    <row r="14">
      <c r="A14" s="4" t="inlineStr">
        <is>
          <t>Cost of revenue</t>
        </is>
      </c>
      <c r="B14" s="6" t="n">
        <v>348603</v>
      </c>
      <c r="C14" s="6" t="n">
        <v>382325</v>
      </c>
      <c r="D14" s="6" t="n">
        <v>427129</v>
      </c>
    </row>
    <row r="15">
      <c r="A15" s="4" t="inlineStr">
        <is>
          <t>Gross profit</t>
        </is>
      </c>
      <c r="B15" s="6" t="n">
        <v>255469</v>
      </c>
      <c r="C15" s="6" t="n">
        <v>223557</v>
      </c>
      <c r="D15" s="6" t="n">
        <v>228772</v>
      </c>
    </row>
    <row r="16">
      <c r="A16" s="4" t="inlineStr">
        <is>
          <t>Demand creation</t>
        </is>
      </c>
      <c r="B16" s="6" t="n">
        <v>43233</v>
      </c>
      <c r="C16" s="6" t="n">
        <v>44120</v>
      </c>
      <c r="D16" s="6" t="n">
        <v>53211</v>
      </c>
    </row>
    <row r="17">
      <c r="A17" s="4" t="inlineStr">
        <is>
          <t>Other operating expenses</t>
        </is>
      </c>
      <c r="B17" s="6" t="n">
        <v>215180</v>
      </c>
      <c r="C17" s="6" t="n">
        <v>234884</v>
      </c>
      <c r="D17" s="6" t="n">
        <v>521503</v>
      </c>
    </row>
    <row r="18">
      <c r="A18" s="4" t="inlineStr">
        <is>
          <t>Other segment items</t>
        </is>
      </c>
      <c r="B18" s="6" t="n">
        <v>31064</v>
      </c>
      <c r="C18" s="6" t="n">
        <v>28955</v>
      </c>
      <c r="D18" s="6" t="n">
        <v>36198</v>
      </c>
    </row>
    <row r="19">
      <c r="A19" s="4" t="inlineStr">
        <is>
          <t>Net loss</t>
        </is>
      </c>
      <c r="B19" s="7" t="n">
        <v>-34008</v>
      </c>
      <c r="C19" s="7" t="n">
        <v>-84402</v>
      </c>
      <c r="D19" s="7" t="n">
        <v>-3821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4:04:21Z</dcterms:created>
  <dcterms:modified xmlns:dcterms="http://purl.org/dc/terms/" xmlns:xsi="http://www.w3.org/2001/XMLSchema-instance" xsi:type="dcterms:W3CDTF">2025-03-07T14:04:21Z</dcterms:modified>
</cp:coreProperties>
</file>